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Un3" sheetId="3" r:id="rId3"/>
    <s:sheet name="Consolidated Statement of Incom" sheetId="4" r:id="rId4"/>
    <s:sheet name="Consolidated Statement of Compr" sheetId="5" r:id="rId5"/>
    <s:sheet name="Consolidated Statement of Chang" sheetId="6" r:id="rId6"/>
    <s:sheet name="Consolidated Statement of Chan7" sheetId="7" r:id="rId7"/>
    <s:sheet name="Consolidated Statement of Cash " sheetId="8" r:id="rId8"/>
    <s:sheet name="Note 1 - Basis of Presentation" sheetId="9" r:id="rId9"/>
    <s:sheet name="Note 2 - Stock-based Compensati" sheetId="10" r:id="rId10"/>
    <s:sheet name="Note 3 - Earnings Per Share" sheetId="11" r:id="rId11"/>
    <s:sheet name="Note 4 - Fair Value Measurement" sheetId="12" r:id="rId12"/>
    <s:sheet name="Note 5 - Accumulated Other Comp" sheetId="13" r:id="rId13"/>
    <s:sheet name="Note 6 - Investment Securities " sheetId="14" r:id="rId14"/>
    <s:sheet name="Note 7 - Loans and Related Allo" sheetId="15" r:id="rId15"/>
    <s:sheet name="Note 8 - Other Real Estate Owne" sheetId="16" r:id="rId16"/>
    <s:sheet name="Accounting Policies, by Policy " sheetId="17" r:id="rId17"/>
    <s:sheet name="Note 2 - Stock-based Compensa18" sheetId="18" r:id="rId18"/>
    <s:sheet name="Note 3 - Earnings Per Share (Ta" sheetId="19" r:id="rId19"/>
    <s:sheet name="Note 4 - Fair Value Measureme20" sheetId="20" r:id="rId20"/>
    <s:sheet name="Note 5 - Accumulated Other Co21" sheetId="21" r:id="rId21"/>
    <s:sheet name="Note 6 - Investment Securitie22" sheetId="22" r:id="rId22"/>
    <s:sheet name="Note 7 - Loans and Related Al23" sheetId="23" r:id="rId23"/>
    <s:sheet name="Note 2 - Stock-based Compensa24" sheetId="24" r:id="rId24"/>
    <s:sheet name="Note 2 - Stock-based Compensa25" sheetId="25" r:id="rId25"/>
    <s:sheet name="Note 3 - Earnings Per Share (De" sheetId="26" r:id="rId26"/>
    <s:sheet name="Note 3 - Earnings Per Share (27" sheetId="27" r:id="rId27"/>
    <s:sheet name="Note 4 - Fair Value Measureme28" sheetId="28" r:id="rId28"/>
    <s:sheet name="Note 4 - Fair Value Measureme29" sheetId="29" r:id="rId29"/>
    <s:sheet name="Note 4 - Fair Value Measureme30" sheetId="30" r:id="rId30"/>
    <s:sheet name="Note 4 - Fair Value Measureme31" sheetId="31" r:id="rId31"/>
    <s:sheet name="Note 5 - Accumulated Other Co32" sheetId="32" r:id="rId32"/>
    <s:sheet name="Note 5 - Accumulated Other Co33" sheetId="33" r:id="rId33"/>
    <s:sheet name="Note 6 - Investment Securitie34" sheetId="34" r:id="rId34"/>
    <s:sheet name="Note 6 - Investment Securitie35" sheetId="35" r:id="rId35"/>
    <s:sheet name="Note 6 - Investment Securitie36" sheetId="36" r:id="rId36"/>
    <s:sheet name="Note 6 - Investment Securitie37" sheetId="37" r:id="rId37"/>
    <s:sheet name="Note 6 - Investment Securitie38" sheetId="38" r:id="rId38"/>
    <s:sheet name="Note 7 - Loans and Related Al39" sheetId="39" r:id="rId39"/>
    <s:sheet name="Note 7 - Loans and Related Al40" sheetId="40" r:id="rId40"/>
    <s:sheet name="Note 7 - Loans and Related Al41" sheetId="41" r:id="rId41"/>
    <s:sheet name="Note 7 - Loans and Related Al42" sheetId="42" r:id="rId42"/>
    <s:sheet name="Note 7 - Loans and Related Al43" sheetId="43" r:id="rId43"/>
    <s:sheet name="Note 7 - Loans and Related Al44" sheetId="44" r:id="rId44"/>
    <s:sheet name="Note 7 - Loans and Related Al45" sheetId="45" r:id="rId45"/>
    <s:sheet name="Note 7 - Loans and Related Al46" sheetId="46" r:id="rId46"/>
    <s:sheet name="Note 7 - Loans and Related Al47" sheetId="47" r:id="rId47"/>
    <s:sheet name="Note 7 - Loans and Related Al48" sheetId="48" r:id="rId48"/>
    <s:sheet name="Note 8 - Other Real Estate Ow49" sheetId="49" r:id="rId49"/>
  </s:sheets>
  <s:definedNames/>
  <s:calcPr calcId="124519" calcMode="auto" fullCalcOnLoad="1"/>
</s:workbook>
</file>

<file path=xl/sharedStrings.xml><?xml version="1.0" encoding="utf-8"?>
<sst xmlns="http://schemas.openxmlformats.org/spreadsheetml/2006/main" uniqueCount="548">
  <si>
    <t>Document And Entity Information - shares</t>
  </si>
  <si>
    <t>3 Months Ended</t>
  </si>
  <si>
    <t>Mar. 31, 2016</t>
  </si>
  <si>
    <t>May. 11, 2016</t>
  </si>
  <si>
    <t>Document and Entity Information [Abstract]</t>
  </si>
  <si>
    <t>Entity Registrant Name</t>
  </si>
  <si>
    <t>MIDDLEFIELD BANC CORP</t>
  </si>
  <si>
    <t>Trading Symbol</t>
  </si>
  <si>
    <t>mbcn</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6</t>
  </si>
  <si>
    <t>Document Fiscal Year Focus</t>
  </si>
  <si>
    <t>Document Fiscal Period Focus</t>
  </si>
  <si>
    <t>Q1</t>
  </si>
  <si>
    <t>Consolidated Balance Sheet (Unaudited) - USD ($) $ in Thousands</t>
  </si>
  <si>
    <t>Dec. 31, 2015</t>
  </si>
  <si>
    <t>ASSETS</t>
  </si>
  <si>
    <t>Cash and due from banks</t>
  </si>
  <si>
    <t>Federal funds sold</t>
  </si>
  <si>
    <t>Cash and cash equivalents</t>
  </si>
  <si>
    <t>Investment securities available for sale, at fair value</t>
  </si>
  <si>
    <t>Loans held for sale</t>
  </si>
  <si>
    <t>Loans</t>
  </si>
  <si>
    <t>Less allowance for loan and lease losses</t>
  </si>
  <si>
    <t>Net loans</t>
  </si>
  <si>
    <t>Premises and equipment, net</t>
  </si>
  <si>
    <t>Goodwill</t>
  </si>
  <si>
    <t>Core deposit intangibles</t>
  </si>
  <si>
    <t>Bank-owned life insurance</t>
  </si>
  <si>
    <t>Other real estate owned</t>
  </si>
  <si>
    <t>Accrued interest and other assets</t>
  </si>
  <si>
    <t>TOTAL ASSETS</t>
  </si>
  <si>
    <t>Deposits:</t>
  </si>
  <si>
    <t>Noninterest-bearing demand</t>
  </si>
  <si>
    <t>Interest-bearing demand</t>
  </si>
  <si>
    <t>Money market</t>
  </si>
  <si>
    <t>Savings</t>
  </si>
  <si>
    <t>Time</t>
  </si>
  <si>
    <t>Total deposits</t>
  </si>
  <si>
    <t>Short-term borrowings</t>
  </si>
  <si>
    <t>Other borrowings</t>
  </si>
  <si>
    <t>Accrued interest and other liabilities</t>
  </si>
  <si>
    <t>TOTAL LIABILITIES</t>
  </si>
  <si>
    <t>STOCKHOLDERS' EQUITY</t>
  </si>
  <si>
    <t>Common stock, no par value; 10,000,000 shares authorized, 2,268,191 and 2,263,403 shares issued; 1,882,026 and 1,877,238 shares outstanding</t>
  </si>
  <si>
    <t>Retained earnings</t>
  </si>
  <si>
    <t>Accumulated other comprehensive income</t>
  </si>
  <si>
    <t>Treasury stock, at cost; 386,165 shares</t>
  </si>
  <si>
    <t>TOTAL STOCKHOLDERS' EQUITY</t>
  </si>
  <si>
    <t>TOTAL LIABILITIES AND STOCKHOLDERS' EQUITY</t>
  </si>
  <si>
    <t>Consolidated Balance Sheet (Unaudited) (Parentheticals) - $ / shares</t>
  </si>
  <si>
    <t>Common stock, shares authorized</t>
  </si>
  <si>
    <t>Common stock, shares issued</t>
  </si>
  <si>
    <t>Common stock, no par value (in Dollars per share)</t>
  </si>
  <si>
    <t>Common stock, shares outstanding</t>
  </si>
  <si>
    <t>Treasury stock, shares</t>
  </si>
  <si>
    <t>Consolidated Statement of Income (Unaudited) - USD ($) $ in Thousands</t>
  </si>
  <si>
    <t>Mar. 31, 2015</t>
  </si>
  <si>
    <t>INTEREST INCOME</t>
  </si>
  <si>
    <t>Interest and fees on loans</t>
  </si>
  <si>
    <t>Interest-bearing deposits in other institutions</t>
  </si>
  <si>
    <t>Investment securities:</t>
  </si>
  <si>
    <t>Taxable interest</t>
  </si>
  <si>
    <t>Tax-exempt interest</t>
  </si>
  <si>
    <t>Dividends on stock</t>
  </si>
  <si>
    <t>Total interest income</t>
  </si>
  <si>
    <t>INTEREST EXPENSE</t>
  </si>
  <si>
    <t>Deposits</t>
  </si>
  <si>
    <t>Trust preferred securities</t>
  </si>
  <si>
    <t>Total interest expense</t>
  </si>
  <si>
    <t>NET INTEREST INCOME</t>
  </si>
  <si>
    <t>Provision for loan losses</t>
  </si>
  <si>
    <t>NET INTEREST INCOME AFTER PROVISION FOR LOAN LOSSES</t>
  </si>
  <si>
    <t>NONINTEREST INCOME</t>
  </si>
  <si>
    <t>Service charges on deposit accounts</t>
  </si>
  <si>
    <t>Investment securities gains, net</t>
  </si>
  <si>
    <t>Earnings on bank-owned life insurance</t>
  </si>
  <si>
    <t>Gain on sale of loans</t>
  </si>
  <si>
    <t>Other income</t>
  </si>
  <si>
    <t>Total noninterest income</t>
  </si>
  <si>
    <t>NONINTEREST EXPENSE</t>
  </si>
  <si>
    <t>Salaries and employee benefits</t>
  </si>
  <si>
    <t>Occupancy expense</t>
  </si>
  <si>
    <t>Equipment expense</t>
  </si>
  <si>
    <t>Data processing costs</t>
  </si>
  <si>
    <t>Ohio state franchise tax</t>
  </si>
  <si>
    <t>Federal deposit insurance expense</t>
  </si>
  <si>
    <t>Professional fees</t>
  </si>
  <si>
    <t>Loss on other real estate owned</t>
  </si>
  <si>
    <t>Advertising expense</t>
  </si>
  <si>
    <t>Other real estate expense</t>
  </si>
  <si>
    <t>Directors fees</t>
  </si>
  <si>
    <t>Appraiser fees</t>
  </si>
  <si>
    <t>ATM fees</t>
  </si>
  <si>
    <t>Other expense</t>
  </si>
  <si>
    <t>Total noninterest expense</t>
  </si>
  <si>
    <t>Income before income taxes</t>
  </si>
  <si>
    <t>Income taxes</t>
  </si>
  <si>
    <t>NET INCOME</t>
  </si>
  <si>
    <t>EARNINGS PER SHARE</t>
  </si>
  <si>
    <t>Basic (in Dollars per share)</t>
  </si>
  <si>
    <t>Diluted (in Dollars per share)</t>
  </si>
  <si>
    <t>DIVIDENDS DECLARED PER SHARE (in Dollars per share)</t>
  </si>
  <si>
    <t>Core Deposits [Member]</t>
  </si>
  <si>
    <t>Core deposit intangible amortization</t>
  </si>
  <si>
    <t>Consolidated Statement of Comprehensive Income (Unaudited) - USD ($) $ in Thousands</t>
  </si>
  <si>
    <t>Net income</t>
  </si>
  <si>
    <t>Other comprehensive income:</t>
  </si>
  <si>
    <t>Net unrealized holding gain on available-for-sale securities</t>
  </si>
  <si>
    <t>Tax effect</t>
  </si>
  <si>
    <t>Reclassification adjustment for investment securities gains included in net income</t>
  </si>
  <si>
    <t>Total other comprehensive income</t>
  </si>
  <si>
    <t>Comprehensive income</t>
  </si>
  <si>
    <t>Consolidated Statement of Changes in Stockholders' Equity (Unaudited) - 3 months ended Mar. 31, 2016 - USD ($) $ in Thousands</t>
  </si>
  <si>
    <t>Common Stock [Member]</t>
  </si>
  <si>
    <t>Retained Earnings [Member]</t>
  </si>
  <si>
    <t>AOCI Attributable to Parent [Member]</t>
  </si>
  <si>
    <t>Treasury Stock [Member]</t>
  </si>
  <si>
    <t>Total</t>
  </si>
  <si>
    <t>Balance, December 31, 2015 at Dec. 31, 2015</t>
  </si>
  <si>
    <t>Other comprehensive income</t>
  </si>
  <si>
    <t>Common stock issuance (900 shares)</t>
  </si>
  <si>
    <t>Dividend reinvestment and purchase plan (3,888 shares)</t>
  </si>
  <si>
    <t>Cash dividends ($0.27 per share)</t>
  </si>
  <si>
    <t>Balance, March 31, 2016 at Mar. 31, 2016</t>
  </si>
  <si>
    <t>Consolidated Statement of Changes in Stockholders' Equity (Unaudited) (Parentheticals)</t>
  </si>
  <si>
    <t>Mar. 31, 2016$ / sharesshares</t>
  </si>
  <si>
    <t>Cash dividends (in Dollars per share) | $ / shares</t>
  </si>
  <si>
    <t>Common stock issuance, shares | shares</t>
  </si>
  <si>
    <t>Dividend reinvestment and purchase plan, shares | shares</t>
  </si>
  <si>
    <t>Consolidated Statement of Cash Flows (Unaudited) - USD ($) $ in Thousands</t>
  </si>
  <si>
    <t>OPERATING ACTIVITIES</t>
  </si>
  <si>
    <t>Adjustments to reconcile net income to net cash provided by operating activities:</t>
  </si>
  <si>
    <t>Investment securities gain, net</t>
  </si>
  <si>
    <t>Depreciation and amortization</t>
  </si>
  <si>
    <t>Amortization of premium and discount on investment securities</t>
  </si>
  <si>
    <t>Accretion of deferred loan fees, net</t>
  </si>
  <si>
    <t>Origination of loans held for sale</t>
  </si>
  <si>
    <t>Proceeds from sale of loans</t>
  </si>
  <si>
    <t>Deferred income tax</t>
  </si>
  <si>
    <t>(Gain) loss on other real estate owned</t>
  </si>
  <si>
    <t>Other real estate owned writedowns</t>
  </si>
  <si>
    <t>Increase in accrued interest receivable</t>
  </si>
  <si>
    <t>Decrease in accrued interest payable</t>
  </si>
  <si>
    <t>Other, net</t>
  </si>
  <si>
    <t>Net cash provided by operating activities</t>
  </si>
  <si>
    <t>Investment securities available for sale:</t>
  </si>
  <si>
    <t>Proceeds from repayments and maturities</t>
  </si>
  <si>
    <t>Proceeds from sale of securities</t>
  </si>
  <si>
    <t>Purchases</t>
  </si>
  <si>
    <t>Decrease (increase) in loans, net</t>
  </si>
  <si>
    <t>Proceeds from the sale of other real estate owned</t>
  </si>
  <si>
    <t>Purchase of premises and equipment</t>
  </si>
  <si>
    <t>Net cash provided by (used for) investing activities</t>
  </si>
  <si>
    <t>FINANCING ACTIVITIES</t>
  </si>
  <si>
    <t>Net increase in deposits</t>
  </si>
  <si>
    <t>Decrease in short-term borrowings, net</t>
  </si>
  <si>
    <t>Repayment of other borrowings</t>
  </si>
  <si>
    <t>Common stock issued</t>
  </si>
  <si>
    <t>Stock options exercised</t>
  </si>
  <si>
    <t>Proceeds from dividend reinvestment and purchase plan</t>
  </si>
  <si>
    <t>Cash dividends</t>
  </si>
  <si>
    <t>Net cash (used for) provided by financing activities</t>
  </si>
  <si>
    <t>Increase in cash and cash equivalents</t>
  </si>
  <si>
    <t>CASH AND CASH EQUIVALENTS AT BEGINNING OF PERIOD</t>
  </si>
  <si>
    <t>CASH AND CASH EQUIVALENTS AT END OF PERIOD</t>
  </si>
  <si>
    <t>Cash paid during the year for:</t>
  </si>
  <si>
    <t>Interest on deposits and borrowings</t>
  </si>
  <si>
    <t>Noncash investing transactions:</t>
  </si>
  <si>
    <t>Transfers from loans to other real estate owned</t>
  </si>
  <si>
    <t>Note 1 - Basis of Presentation</t>
  </si>
  <si>
    <t>Disclosure Text Block [Abstract]</t>
  </si>
  <si>
    <t>Basis of Presentation and Significant Accounting Policies [Text Block]</t>
  </si>
  <si>
    <t>NOTE 1 - BASIS OF PRESENTATION The consolidated financial statements of Middlefield Banc Corp. ("Company") include its bank subsidiary, The Middlefield Banking Company (“MB”), and a nonbank asset resolution subsidiary EMORECO, Inc. All significant inter-company items have been eliminated. The accompanying unaudited financial statements have been prepared in accordance with U.S. generally accepted accounting principles and the instructions for Form 10-Q and Article 10 of Regulation S-X. In management’s opinion, the financial statements include all adjustments, consisting of normal recurring adjustments, that the Company considers necessary to fairly state the Company’s financial position and the results of operations and cash flows. The consolidated balance sheet at December 31, 2015, has been derived from the audited financial statements at that date but does not include all of the necessary informational disclosures and footnotes as required by U.S. generally accepted accounting principles. The accompanying financial statements should be read in conjunction with the financial statements and notes thereto included with the Company’s Form 10-K for the year ended December 31, 2015. The results of the Company’s operations for any interim period are not necessarily indicative of the results of the Company’s operations for any other interim period or for a full fiscal year. Recent Accounting Pronouncements In May 2014, the FASB issued ASU 2014-09, Revenue from Contracts with Customers In June 2014, the FASB issued ASU 2014-12, Compensation-Stock Compensation ( Topic 718 ): Accounting for Share-Based Payments when the Terms of an Award Provide that a Performance Target Could Be Achieved After the Requisite Service Period In August 2014, the FASB issued ASU 2014-15, Presentation of Financial Statements -Going Concern (Subtopic In November 2014, the FASB issued ASU 2014-16, Derivatives and Hedging (Topic 815): Determining Whether the Host Contract in a Hybrid Financial Instrument Issued in the Form of a Share Is More Akin to Debt or to Equity (a consensus of the FASB Emerging Issues Task Force). In January 2015, the FASB issued ASU 2015-01, Income Statement –Extraordinary and Unusual Items, In February 2015, the FASB issued ASU 2015-02, Consolidation (Topic 810) In April 2015, the FASB issued ASU 2015-03, Interest-Imputation of Interest (Subtopic 835-30) In April 2015, the FASB issued ASU 2015-04, Compensation-Retirement Benefits (Topic 715), In April 2015, the FASB issued ASU 2015-05, Intangible – Goodwill and Other Internal Use Software (Topic 350-40) In April 2015, the FASB issued ASU 2015-06, Earnings Per Share (Topic 260): Effects on Historical Earnings per Unit of Master Limited Partnership Dropdown Transactions. Topic 260, Earnings Per Share, contains guidance that addresses master limited partnerships that originated from Emerging Issues Task Force (“EITF”) Issue No. 07-4, Application of the Two-Class Method Under FASB Statement No. 128 to Master Limited Partnerships. Under Topic 260, master limited partnerships apply the two-class method of calculating earnings per unit because the general partner, limited partners, and incentive distribution rights holders each participate differently in the distribution of available cash in accordance with the contractual rights contained in the partnership agreement. The amendments in this Update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re also required. The amendments in this Update are effective for fiscal years beginning after December 15, 2015, and interim periods within those fiscal years. Earlier application is permitted. This Update is not expected to have a significant impact on the Company’s financial statements. In May 2015, the FASB issued ASU 2015-07, Disclosures for Investments in Certain Entities that Calculate Net Asset Value per Share (or Its Equivalent). The Update applies to reporting entities that elect to measure the fair value of an investment using the net asset value per share (or its equivalent) practical expedient. Under the amendments in this Update, investments for which fair value is measured at net asset value per share (or its equivalent) using the practical expedient should not be categorized in the fair value hierarchy. Removing those investments from the fair value hierarchy not only eliminates the diversity in practice resulting from the way in which investments measured at net asset value per share (or its equivalent) with future redemption dates are classified, but also ensures that all investments categorized in the fair value hierarchy are classified using a consistent approach. Investments that calculate net asset value per share (or its equivalent), but for which the practical expedient is not applied will continue to be included in the fair value hierarchy. A reporting entity should continue to disclose information on investments for which fair value is measured at net asset value (or its equivalent) as a practical expedient to help users understand the nature and risks of the investments and whether the investments, if sold, are probable of being sold at amounts different from net asset value. The amendments in this Update are effective for public business entities for fiscal years beginning after December 15, 2015, and interim periods within those fiscal years. For all other entities, the amendments in this Update are effective for fiscal years beginning after December 15, 2016, and interim periods within those fiscal years.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is permitted. This Update is not expected to have a significant impact on the Company’s financial statements. In May 2015, the FASB issued ASU 2015-09, Financial Services – Insurance (Topic 944): Disclosure About Short-Duration Contracts. The amendments apply to all insurance entities that issue short-duration contracts as defined in Topic 944, Financial Services – Insurance. The amendments require insurance entities to disclose for annual reporting periods certain information about the liability for unpaid claims and claim adjustment expenses. The amendments also require insurance entities to disclose information about significant changes in methodologies and assumptions used to calculate the liability for unpaid claims and claim adjustment expenses, including reasons for the change and the effects on the financial statements. Additionally, the amendments require insurance entities to disclose for annual and interim reporting periods a rollforward of the liability for unpaid claims and claim adjustment expenses, described in Topic 944. For health insurance claims, the amendments require the disclosure of the total of incurred-but-not-reported liabilities plus expected development on reported claims included in the liability for unpaid claims and claim adjustment expenses. For public business entities, the amendments in this Update are effective for annual periods beginning after December 15, 2015, and interim periods within annual periods beginning after December 15, 2016. For all other entities, the amendments in this Update are effective for annual periods beginning after December 15, 2016, and interim periods within annual periods beginning after December 15, 2017. This Update is not expected to have a significant impact on the Company’s financial statements. In June 2015, the FASB issued ASU 2015-10, Technical Corrections and Improvements. The amendments in this Update represent changes to clarify the FASB Accounting Standards Codification (“Codification”), correct unintended application of guidance, or make minor improvements to the Codification that are not expected to have a significant effect on current accounting practice or create a significant administrative cost to most entities. Transition guidance varies based on the amendments in this Update. The amendments in this Update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Update. This Update is not expected to have a significant impact on the Company’s financial statements. In August 2015, the FASB issued ASU 2015-14, Revenue from Contracts with Customers December 15, 2019. The Company is evaluating the effect of adopting this new accounting Update. In September 2015, the FASB issued ASU 2015-16, Business Combinations (Topic 805). In November 2015, the FASB issued ASU 2015-17, Income Taxes (Topic 740): Balance Sheet Classification of Deferred Taxes In January 2016, the FASB issued ASU 2016-01, Financial Instruments – Overall (Subtopic 825-10): Recognition and Measurement of Financial Assets and Financial Liabilities In February 2016, the FASB issued ASU 2016-02, Leases (Topic 842) In March 2016, the FASB issued ASU 2016-04, Liabilities – Extinguishments of Liabilities (Subtopic 405-20). In March 2016, the FASB issued ASU 2016-05, Derivatives and Hedging (Topic 815) . This Update is not expected to have a significant impact on the Company’s financial statements. In March 2016, the FASB issued ASU 2016-06, Derivatives and Hedging (Topic 815) This Update is not expected to have a significant impact on the Company’s financial statements. In March 2016, the FASB issued ASU 2016-07, Investments – Equity Method and Joint Ventures (Topic 323) . This Update is not expected to have a significant impact on the Company’s financial statements. In March 2016, the FASB issued ASU 2016-08, Revenue from Contracts with Customers (Topic 606). Revenue from Contracts with Customers (Topic 606), Revenue from Contracts with Customers (Topic 606): Deferral of the Effective Date, The Company is currently evaluating the impact the adoption of the standard will have on the Company’s financial position or results of operations. In March 2016, the FASB issued ASU 2016-09, Compensation – Stock Compensation (Topic 718) amendments in this Update affect all entities that issue share-based payment awards to their employees. The standards in this Update provide simplification for several aspects of the accounting for share-based payment transactions, including the income tax consequences, classification of awards as with equity or liabilities, and classification on the statement of cash flows. Some of the areas for simplification apply only to nonpublic entities. In addition to those simplifications, the amendments eliminate the guidance in Topic 718 that was indefinitely deferred shortly after the issuance of FASB Statement No. 123 (revised 2004), Share-Based Payment d. This Update is not expected to have a significant impact on the Company’s financial statements. In April 2016, the FASB issued ASU 2016-10, Revenue from Contracts with Customers (Topic 606). Revenue from Contracts with Customers (Topic 606) Revenue from Contracts with Customers (Topic 606) The Company is currently evaluating the impact the adoption of the standard will have on the Company’s financial position or results of operations.</t>
  </si>
  <si>
    <t>Note 2 - Stock-based Compensation</t>
  </si>
  <si>
    <t>Disclosure Text Block Supplement [Abstract]</t>
  </si>
  <si>
    <t>Compensation and Employee Benefit Plans [Text Block]</t>
  </si>
  <si>
    <t xml:space="preserve">NOTE 2 - STOCK-BASED COMPENSATION The Company had no unvested stock options outstanding or unrecognized stock-based compensation costs outstanding as of March 31, 2016 and 2015. Stock option activity during the three months ended March 31 is as follows:
Weighted- Weighted-
average average
Exercise Exercise
2016 Price 2015 Price
Outstanding, January 1 31,949 $ 25.03 46,451 $ 27.90
Exercised - - (375 ) 17.55
Outstanding, March 31 31,949 $ 25.03 46,076 $ 27.99
Exercisable, March 31 31,949 $ 25.03 46,076 $ 27.99 </t>
  </si>
  <si>
    <t>Note 3 - Earnings Per Share</t>
  </si>
  <si>
    <t>Earnings Per Share [Abstract]</t>
  </si>
  <si>
    <t>Earnings Per Share [Text Block]</t>
  </si>
  <si>
    <t>NOTE 3 - EARNINGS PER SHARE The Company provides dual presentation of basic and diluted earnings per share. Basic earnings per share is calculated by dividing net income by the average shares outstanding. Diluted earnings per share adds the dilutive effects of stock options to average shares outstanding. The following table sets forth the composition of the weighted-average common shares (denominator) used in the basic and diluted earnings per share computation.
For the Three
Months Ended
March 31,
2016 2015
Weighted-average common shares outstanding 2,264,342 2,243,190
Average treasury stock shares (386,165 ) (189,530 )
Weighted-average common shares and common stock equivalents used to calculate basic earnings per share 1,878,177 2,053,660
Additional common stock equivalents (stock options) used to calculate diluted earnings per share 8,766 9,207
Weighted-average common shares and common stock equivalents used to calculate diluted earnings per share 1,886,943 2,062,867 Options to purchase 31,949 shares of common stock, at prices ranging from $17.55 to $40.24, were outstanding during the three months ended March 31, 2016. Of those options, 24,700 were considered dilutive for the three month period based on the market price exceeding the strike price. Options to purchase 46,076 shares of common stock, at prices ranging from $17.55 to $40.24, were outstanding as of the three months ended March 31, 2015. For the three months ended March 31, 2015, 27,250 were considered dilutive based on the market price exceeding the strike price.</t>
  </si>
  <si>
    <t>Note 4 - Fair Value Measurements</t>
  </si>
  <si>
    <t>Fair Value Disclosures [Abstract]</t>
  </si>
  <si>
    <t>Fair Value Disclosures [Text Block]</t>
  </si>
  <si>
    <t xml:space="preserve">NOTE 4 - FAIR VALUE MEASUREMENTS Fair value is defined as the price that would be received to sell an asset or paid to transfer a liability in the principal or most advantageous market for an asset or liability in an orderly transaction between market participants at the measurement date. GAAP established a fair value hierarchy that prioritizes the use of inputs used in valuation methodologies into the following level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The following tables present the assets measured on a recurring basis on the Consolidated Balance Sheet at their fair value by level within the fair value hierarchy. Financial assets and liabilities are classified in their entirety based on the lowest level of input that is significant to the fair value measurement.
March 31, 2016
(Dollar amounts in thousands) Level I Level II Level III Total
Assets measured on a recurring basis:
U.S. government agency securities $ - $ 18,853 $ - $ 18,853
Obligations of states and political subdivisions - 97,001 - 97,001
Mortgage-backed securities in government- sponsored entities 23,813 23,813
Private-label mortgage-backed securities - 2,079 - 2,079
Total debt securities - 141,746 - 141,746
Equity securities in financial institutions 5 809 - 814
Total $ 5 $ 142,555 $ - $ 142,560
December 31, 2015
(Dollar amounts in thousands) Level I Level II Level III Total
Assets measured on a recurring basis:
U.S. government agency securities $ - $ 21,629 $ - $ 21,629
Obligations of states and political subdivisions - 97,290 - 97,290
Mortgage-backed securities in government- sponsored entities - 24,524 - 24,524
Private-label mortgage-backed securities - 2,263 - 2,263
Total debt securities - 145,706 - 145,706
Equity securities in financial institutions 5 809 - 814
Total $ 5 $ 146,515 $ - $ 146,520 The Company obtains fair values from an independent pricing service which represent either quoted market prices for the identical securities (Level I inputs) or fair values determined by pricing models using a market approach that considers observable market data, such as interest rate volatilities, LIBOR yield curve, credit spreads and prices from market makers and live trading systems (Level II). Financial instruments are considered Level III when their values are determined using pricing models, discounted cash flow methodologies or similar techniques and at least one significant model assumption or input is unobservable. In addition to these unobservable inputs, the valuation models for Level III financial instruments typically also rely on a number of inputs that are readily observable either directly or indirectly. Level III financial instruments also include those for which the determination of fair value requires significant management judgment or estimation. The Company has no securities considered to be Level III as of March 31, 2016 or December 31, 2015. The Company uses prices compiled by third party vendors due to improvements in third party pricing methodology that have narrowed the variances between third party vendor prices and actual market prices. The following tables present the assets measured on a nonrecurring basis on the Consolidated Balance Sheet at their fair value by level within the fair value hierarchy. Impaired loans that are collateral dependent are written down to fair value through the establishment of specific reserves. Techniques used to value the collateral that secure the impaired loan include quoted market prices for identical assets classified as Level I inputs and observable inputs, employed by certified appraisers, for similar assets classified as Level II inputs. In cases where valuation techniques included inputs that are unobservable and are based on estimates and assumptions developed by management based on the best information available under each circumstance, the asset valuation is classified as Level III inputs. The Company values other real estate owned at the estimated fair value of the underlying collateral less expected selling costs. Such values are estimated primarily using appraisals and reflect a market value approach. Due to the significance of the Level III inputs, other real estate owned has been classified as Level III.
March 31, 2016
(Dollar amounts in thousands) Level I Level II Level III Total
Assets measured on a nonrecurring basis:
Impaired loans $ - $ - $ 14,836 $ 14,836
Other real estate owned - - 1,447 1,447
December 31, 2015
(Dollar amounts in thousands) Level I Level II Level III Total
Assets measured on a nonrecurring basis:
Impaired loans $ - $ - $ 12,848 $ 12,848
Other real estate owned - - 1,412 1,412 The following tables present additional quantitative information about assets measured at fair value on a nonrecurring basis and for which the Company uses Level III inputs to determine fair value:
Quantitative Information about Level III Fair Value Measurements
(Dollar amounts in thousands)
Fair Value Estimate Valuation Techniques Unobservable Input Range (Weighted Average)
March 31, 2016
Impaired loans $ 10,350 Discounted cash flow Discount rate 3.1% to 7.9% (4.9%)
4,486 Appraisal of collateral (1) Appraisal adjustments (2) 0.0% to 66.4% (38.2%)
Other real estate owned $ 1,447 Appraisal of collateral (1) Appraisal adjustments (2) 0.0% to 10.0% (7.2%)
Quantitative Information about Level III Fair Value Measurements
(Dollar amounts in thousands)
Fair Value Estimate Valuation Techniques Unobservable Input Range (Weighted Average)
December 31, 2015
Impaired loans $ 6,867 Discounted cash flow Discount rate 3.1% to 7.9% (5.0%)
5,981 Appraisal of collateral (1) Appraisal adjustments (2) 0.0% to 87.1% (23.3%)
Other real estate owned $ 1,412 Appraisal of collateral (1) Appraisal adjustments (2) 0% to 10.0% (7.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The estimated fair value of the Company’s financial instruments is as follows:
March 31, 2016
Carrying Total
Value Level I Level II Level III Fair Value
(Dollar amounts in thousands)
Financial assets:
Cash and cash equivalents $ 30,220 $ 30,220 $ - $ - $ 30,220
Investment securities
Available for sale 142,560 5 142,555 - 142,560
Loans held for sale 176 - 176 - 176
Net loans 523,999 - - 531,917 531,917
Bank-owned life insurance 13,240 13,240 - - 13,240
Federal Home Loan Bank stock 1,887 1,887 - - 1,887
Accrued interest receivable 2,650 2,650 - - 2,650
Financial liabilities:
Deposits $ 631,406 $ 442,970 $ - $ 180,127 $ 623,097
Short-term borrowings 26,124 26,124 - - 26,124
Other borrowings 9,875 - - 12,606 12,606
Accrued interest payable 389 389 - - 389
December 31, 2015
Carrying Total
Value Level I Level II Level III Fair Value
(Dollar amounts in thousands)
Financial assets:
Cash and cash equivalents $ 23,750 $ 23,750 $ - $ - $ 23,750
Investment securities
Available for sale 146,520 5 146,515 - 146,520
Loans held for sale 1,107 - 1,107 - 1,107
Net loans 527,325 - - 534,021 534,021
Bank-owned life insurance 13,141 13,141 - - 13,141
Federal Home Loan Bank stock 1,887 1,887 - - 1,887
Accrued interest receivable 2,387 2,387 - - 2,387
Financial liabilities:
Deposits $ 624,447 $ 433,226 $ - $ 191,747 $ 624,973
Short-term borrowings 35,825 35,825 - - 35,825
Other borrowings 9,939 - 10,063 10,063
Accrued interest payable 395 395 - - 395 Financial instruments are defined as cash, evidence of ownership interest in an entity, or a contract which creates an obligation or right to receive or deliver cash or another financial instrument from/to a second entity on potentially favorable or unfavorable terms. Fair value is defined as the amount at which a financial instrument could be exchanged in a current transaction between willing parties other than in a forced liquidation sale. If a quoted market price is available for a financial instrument, the estimated fair value would be calculated based upon the market price per trading unit of the instrument. If no readily available market exists, the fair value estimates for financial instruments should be based upon management’s judgment regarding current economic conditions, interest rate risk, expected cash flows, future estimated losses, and other factors as determined through various option pricing formulas or simulation modeling. Since many of these assumptions result from judgments made by management based upon estimates which are inherently uncertain, the resulting estimated fair values may not be indicative of the amount realizable in the sale of a particular financial instrument. In addition, changes in assumptions on which the estimated fair values are based may have a significant impact on the resulting estimated fair values. As certain assets such as deferred tax assets and premises and equipment are not considered financial instruments, the estimated fair value of financial instruments would not represent the full value of the Company. The Company employed simulation modeling in determining the estimated fair value of financial instruments for which quoted market prices were not available based upon the following assumptions: Cash and Cash Equivalents, Federal Home Loan Bank Stock, Accrued Interest Receivable, Accrued Interest Payable, and Short-Term Borrowings The fair value is equal to the current carrying value. Bank-Owned Life Insurance The fair value is equal to the cash surrender value of the life insurance policies. Investment Securities Available for Sale The fair value of investment securities is equal to the available quoted market price. If no quoted market price is available, fair value is estimated using the quoted market price for similar securities. Loans Held for Sale Loans held for sale are carried at lower of cost or fair value. The fair value of loans held for sale is based on secondary market pricing on portfolios with similar characteristics. The changes in fair value of the assets are largely driven by changes in interest rates subsequent to loan funding and changes in the fair value of servicing associated with the mortgage loan held for sale. Net Loans The fair value is estimated by discounting future cash flows using current market inputs at which loans with similar terms and qualities would be made to borrowers of similar credit quality. Where quoted market prices were available, primarily for certain residential mortgage loans, such market rates were used as estimates for fair value. Deposits and Other Borrowings The fair values of certificates of deposit and other borrowings are based on the discounted value of contractual cash flows. The discount rates are estimated using rates currently offered for similar instruments with similar remaining maturities. Demand, savings, and money market deposits are valued at the amount payable on demand as of period end. Commitments to Extend Credit These financial instruments are generally not subject to sale, and estimated fair values are not readily available. The carrying value, represented by the net deferred fee arising from the unrecognized commitment or letter of credit, and the fair value, determined by discounting the remaining contractual fee over the term of the commitment using fees currently charged to enter into similar agreements with similar credit risk, are not considered material for disclosure. </t>
  </si>
  <si>
    <t>Note 5 - Accumulated Other Comprehensive Income</t>
  </si>
  <si>
    <t>Comprehensive Income (Loss) Note [Text Block]</t>
  </si>
  <si>
    <t>NOTE 5 – ACCUMULATED OTHER COMPREHENSIVE INCOME The following tables present the changes in accumulated other comprehensive income by component net of tax for the three months ended March 31, 2016 and 2015, respectively:
Unrealized gains on
available-for-sale
(Dollars in thousands) securities
Balance as of December 31, 2015 $ 2,395
Other comprehensive income before reclassification 360
Amount reclassified from accumulated other comprehensive income (34 )
Period change 326
Balance at March 31, 2016 $ 2,721
Unrealized gains on
available-for-sale
(Dollars in thousands) securities
Balance as of December 31, 2014 $ 2,548
Other comprehensive income before reclassification 562
Amount reclassified from accumulated other comprehensive income (16 )
Period change 546
Balance at March 31, 2015 3,094 The following tables present significant amounts reclassified out of each component of accumulated other comprehensive income fo r the three months ended March 31, 2016 and 2015, respectively:
Amount Reclassified from Affected Line Item in
Accumulated Other Comprehensive Income (a) the Statement Where
(Dollars in thousands) For the Three Months Ended Net Income is
Details about other comprehensive income March 31, 2016 March 31, 2015 Presented
Unrealized gains on available-for-sale securities
$ 51 $ 24 Investment securities gains, net
(17 ) (8 ) Income taxes
$ 34 $ 16 Net of tax (a) Amounts in parentheses indicate debits to net income</t>
  </si>
  <si>
    <t>Note 6 - Investment Securities Available for Sale</t>
  </si>
  <si>
    <t>Investments, Debt and Equity Securities [Abstract]</t>
  </si>
  <si>
    <t>Investments in Debt and Marketable Equity Securities (and Certain Trading Assets) Disclosure [Text Block]</t>
  </si>
  <si>
    <t>NOTE 6 - INVESTMENT SECURITIES AVAILABLE FOR SALE The amortized cost and fair values of securities available for sale are as follows:
March 31, 2016
Gross Gross
Amortized Unrealized Unrealized Fair
(Dollar amounts in thousands) Cost Gains Losses Value
U.S. government agency securities $ 18,616 $ 313 $ (76 ) $ 18,853
Obligations of states and political subdivisions:
Taxable 1,989 187 (1 ) 2,175
Tax-exempt 91,605 3,394 (173 ) 94,826
Mortgage-backed securities in government-sponsored entities 23,550 380 (117 ) 23,813
Private-label mortgage-backed securities 1,927 153 (1 ) 2,079
Total debt securities 137,687 4,427 (368 ) 141,746
Equity securities in financial institutions 750 64 - 814
Total $ 138,437 $ 4,491 $ (368 ) $ 142,560
December 31, 2015
Gross Gross
Amortized Unrealized Unrealized Fair
Cost Gains Losses Value
U.S. government agency securities $ 21,655 $ 245 $ (271 ) $ 21,629
Obligations of states and political subdivisions:
Taxable 1,989 134 - 2,123
Tax-exempt 91,940 3,402 (175 ) 95,167
Mortgage-backed securities in government-sponsored entities 24,480 316 (272 ) 24,524
Private-label mortgage-backed securities 2,079 184 - 2,263
Total debt securities 142,143 4,281 (718 ) 145,706
Equity securities in financial institutions 750 64 - 814
Total $ 142,893 $ 4,345 $ (718 ) $ 146,520 The amortized cost and fair value of debt securities at March 31, 2016, by contractual maturity, are shown below. Expected maturities will differ from contractual maturities because borrowers may have the right to call or prepay obligations with or without call or prepayment penalties.
Amortized Fair
(Dollar amounts in thousands) Cost Value
Due in one year or less $ 1,224 $ 1,237
Due after one year through five years 11,171 11,380
Due after five years through ten years 18,523 19,327
Due after ten years 106,769 109,802
Total $ 137,687 $ 141,746 Proceeds from the sales of securities available for sale and the gross realized gains and losses for the three months ended March 31 are as follows:
(Dollar amounts in thousands) For the Three Months Ended March 31,
2016 2015
Proceeds from sales $ 1,322 $ 1,590
Gross realized gains 51 48
Gross realized losses - (24 ) Investment securities with an approximate carrying value of $63.0 million and $68.8 million at March 31, 2016 and December 31, 2015, respectively, were pledged to secure deposits and other purposes as required by law. The following tables show the Company’s gross unrealized losses and fair value, aggregated by investment category and length of time that the individual securities have been in a continuous unrealized loss position.
March 31, 2016
Less than Twelve Months Twelve Months or Greater Total
Gross Gross Gross
Fair Unrealized Fair Unrealized Fair Unrealized
(Dollar amounts in thousands) Value Losses Value Losses Value Losses
U.S. government agency securities $ 4,565 $ (9 ) $ 7,612 $ (67 ) $ 12,177 $ (76 )
Obligations of states and political subdivisions 8,999 (122 ) 1,426 (52 ) 10,425 (174 )
Mortgage-backed securities in government-sponsored entities 4,000 (7 ) 6,675 (110 ) 10,675 (117 )
Private-label mortgage-backed securities 109 (1 ) - - 109 (1 )
Total $ 17,673 $ (139 ) $ 15,713 $ (229 ) $ 33,386 $ (368 )
December 31, 2015
Less than Twelve Months Twelve Months or Greater Total
Gross Gross Gross
Fair Unrealized Fair Unrealized Fair Unrealized
Value Losses Value Losses Value Losses
U.S. government agency securities $ 3,818 $ (57 ) $ 10,872 $ (214 ) $ 14,690 $ (271 )
Obligations of states and political subdivisions
Tax-exempt 1,268 (9 ) 9,394 (166 ) 10,662 (175 )
Mortgage-backed securities in government-sponsored entities 8,725 (86 ) 6,685 (186 ) 15,410 (272 )
Total $ 13,811 $ (152 ) $ 26,951 $ (566 ) $ 40,762 $ (718 ) There were 38 securities considered temporarily impaired at March 31, 2016. On a quarterly basis, the Company performs an assessment to determine whether there have been any events or economic circumstances indicating that a security with an unrealized loss has suffered other-than-temporary impairment (“OTTI”). A debt security is considered impaired if the fair value is less than its amortized cost basis at the reporting date. The Company assesses whether the unrealized loss is other than temporary. OTTI losses are recognized in earnings when the Company has the intent to sell the debt security or it is more likely than not that it will be required to sell the debt security before recovery of its amortized cost basis. However, even if the Company does not expect to sell a debt security, it must evaluate expected cash flows to be received and determine if a credit loss has occurred. An unrealized loss is generally deemed to be other than temporary and a credit loss is deemed to exist if the present value of the expected future cash flows is less than the amortized cost basis of the debt security. As a result the credit loss component of an OTTI is recorded as a component of investment securities gains (losses) in the accompanying Consolidated Statement of Income, while the remaining portion of the impairment loss is recognized in other comprehensive income, provided the Company does not intend to sell the underlying debt security and it is “more likely than not” that the Company will not have to sell the debt security prior to recovery. Debt securities issued by U.S. government agencies, U.S. government-sponsored enterprises, and state and political subdivisions accounted for more than 98% of the total available-for-sale portfolio as of March 31, 2016 and no credit losses are expected, given the explicit and implicit guarantees provided by the U.S. federal government and the lack of prolonged unrealized loss positions within the obligations of state and political subdivisions security portfolio. The Company considers the following factors in determining whether a credit loss exists and the period over which the debt security is expected to recover:
• The length of time and the extent to which the fair value has been less than the amortized cost basis.
• Changes in the near term prospects of the underlying collateral of a security such as changes in default rates, loss severity given default and significant changes in prepayment assumptions;
• The level of cash flows generated from the underlying collateral supporting the principal and interest payments of the debt securities; and
• Any adverse change to the credit conditions and liquidity of the issuer, taking into consideration the latest information available about the overall financial condition of the issuer, credit ratings, recent legislation and government actions affecting the issuer’s industry and actions taken by the issuer to deal with the present economic climate. For the three months ended March 31, 2016 and 2015, there were no available-for-sale debt securities with an unrealized loss that suffered OTTI. Management does not believe any individual unrealized loss as of March 31, 2016 or December 31, 2015 represented an other-than-temporary impairment. The unrealized losses on debt securities are primarily the result of interest rate changes. These conditions will not prohibit the Company from receiving its contractual principal and interest payments on these debt securities. The fair value of these debt securities is expected to recover as payments are received on these securities and they approach maturity. Should the impairment of any of these securities become other than temporary, the cost basis of the investment will be reduced and the resulting loss recognized in net income in the period the other-than-temporary impairment is identified.</t>
  </si>
  <si>
    <t>Note 7 - Loans and Related Allowance for Loan Losses</t>
  </si>
  <si>
    <t>Receivables [Abstract]</t>
  </si>
  <si>
    <t>Loans, Notes, Trade and Other Receivables Disclosure [Text Block]</t>
  </si>
  <si>
    <t>NOTE 7 - LOANS AND RELATED ALLOWANCE FOR LOAN AND LEASE LOSSES Major classifications of loans are summarized as follows (in thousands):
March 31, December 31,
2016 2015
Commercial and industrial $ 47,436 $ 42,536
Real estate - construction 21,005 22,137
Real estate - mortgage:
Residential 238,489 232,478
Commercial 218,363 231,701
Consumer installment 5,063 4,858
530,356 533,710
Less: Allowance for loan and lease losses 6,357 6,385
Net loans $ 523,999 $ 527,325 The Company’s primary business activity is with customers located within its local Northeastern Ohio trade area, eastern Geauga County, and contiguous counties to the north, east, and south. The Company also serves the central Ohio market with offices in Dublin and Westerville, Ohio. Commercial, residential, consumer, and agricultural loans are granted. Although the Company has a diversified loan portfolio, loans outstanding to individuals and businesses are dependent upon the local economic conditions in the Company’s immediate trade area. Loans that management has the intent and ability to hold for the foreseeable future or until maturity or payoff generally are reported at their outstanding unpaid principal balances net of the allowance for loan and lease losses. Interest income is recognized as income when earned on the accrual method. The accrual of interest is discontinued on a loan when management believes, after considering economic and business conditions, the borrower’s financial condition is such that collection of interest is doubtful. Interest received on nonaccrual loans is recorded as income or applied against principal according to management’s judgment as to the collectability of such principal. Loan origination fees and certain direct loan origination costs are being deferred and the net amount amortized as an adjustment of the related loan’s yield. Management is amortizing these amounts over the contractual life of the related loans. The following tables summarize the primary segments of the loan portfolio and allowance for loan and lease losses (in thousands):
Real Estate- Mortgage
March 31, 2016 Commercial and industrial Real estate- construction Residential Commercial Consumer installment Total
Loans:
Individually evaluated for impairment $ 865 $ 1,453 $ 4,085 $ 9,239 $ 5 $ 15,647
Collectively evaluated for impairment 46,571 19,552 234,404 209,124 5,058 514,709
Total loans $ 47,436 $ 21,005 $ 238,489 $ 218,363 $ 5,063 $ 530,356
Real estate- Mortgage
December 31, 2015 Commercial and industrial Real estate- construction Residential Commercial Consumer installment Total
Loans:
Individually evaluated for impairment $ 1,808 $ 1,787 $ 3,881 $ 6,199 $ 6 $ 13,681
Collectively evaluated for impairment 40,728 20,350 228,597 225,502 4,852 520,029
Total loans $ 42,536 $ 22,137 $ 232,478 $ 231,701 $ 4,858 $ 533,710
Real Estate- Mortgage
March 31, 2016 Commercial and industrial Real estate- construction Residential Commercial Consumer installment Total
Allowance for loan and lease losses:
Ending allowance balance attributable to loans:
Individually evaluated for impairment $ 323 $ 118 $ 269 $ 101 $ - $ 811
Collectively evaluated for impairment 260 129 2,447 2,682 28 5,546
Total ending allowance balance $ 583 $ 247 $ 2,716 $ 2,783 $ 28 $ 6,357
Real Estate- Mortgage
December 31, 2015 Commercial and industrial Real estate- construction Residential Commercial Consumer installment Total
Allowance for loan and lease losses:
Ending allowance balance attributable to loans:
Individually evaluated for impairment $ 388 $ 130 $ 276 $ 39 $ - $ 833
Collectively evaluated for impairment 479 146 2,863 2,039 25 5,552
Total ending allowance balance $ 867 $ 276 $ 3,139 $ 2,078 $ 25 $ 6,385 The Company’s loan portfolio is segmented to a level that allows management to monitor risk and performance. The portfolio is segmented into Commercial and Industrial (“C&amp;I”), Real Estate Construction, Real Estate - Mortgage which is further segmented into Residential and Commercial real estate (“CRE”), and Consumer Installment Loans. The C&amp;I loan segment consists of loans made for the purpose of financing the activities of commercial customers. The residential mortgage loan segment consists of loans made for the purpose of financing the activities of residential homeowners. The commercial mortgage loan segment consists of loans made for the purpose of financing the activities of commercial real estate owners and operators. The consumer loan segment consists primarily of installment loans and overdraft lines of credit connected with customer deposit accounts. The decrease in C&amp;I collectively evaluated loans during the three month period ended March 31, 2016 is due primarily to reclassification of loans to CRE in the first quarter of 2016. The impact on CRE collective evaluation, outside of reclassification, as well as residential real estate, is due to updates to the qualitative factors in the ALLL calculation. These factors were increased based on economic conditions, loan volume, and external factors. Management evaluates individual loans in all of the commercial segments for possible impairment based on guidance established by the Board of Directors.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does not separately evaluate individual consumer and residential mortgage loans for impairment, unless such loans are part of a larger relationship that is impaired. Once the determination has been made that a loan is impaired, the determination of whether a specific allocation of the allowance is necessary is measured by comparing the recorded investment in the loan to the fair value of the loan using one of the following methods: (a) the present value of expected future cash flows discounted at the loan’s effective interest rate; (b) the loan’s observable market price; or (c) the fair value of the collateral less selling costs. Th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The Company’s policy for recognizing interest income on impaired loans does not differ from its overall policy for interest recognition. The following tables present impaired loans by class, segregated by those for which a specific allowance was required and those for which a specific allowance was not necessary (in thousands):
March 31, 2016
Impaired Loans
Unpaid
Recorded Principal Related
Investment Balance Allowance
With no related allowance recorded:
Commercial and industrial $ 477 $ 477 $ -
Real estate - construction 1,335 1,330 -
Real estate - mortgage:
Residential 2,928 2,926 -
Commercial 2,319 2,315 -
Consumer installment 5 5 -
Total $ 7,064 $ 7,053 $ -
With an allowance recorded:
Commercial and industrial $ 388 $ 388 $ 323
Real estate - construction 118 118 118
Real estate - mortgage:
Residential 1,157 1,155 269
Commercial 6,920 6,906 101
Total $ 8,583 $ 8,567 $ 811
Total:
Commercial and industrial $ 865 $ 865 $ 323
Real estate - construction 1,453 1,448 118
Real estate - mortgage:
Residential 4,085 4,081 269
Commercial 9,239 9,221 101
Consumer installment 5 5 -
Total $ 15,647 $ 15,620 $ 811
December 31, 2015
Impaired Loans
Unpaid
Recorded Principal Related
Investment Balance Allowance
With no related allowance recorded:
Commercial and industrial $ 1,027 $ 1,025 $ -
Real estate - construction 1,657 1,651 -
Real estate - mortgage:
Residential 2,445 2,443 -
Commercial 2,337 2,335 -
Total $ 7,466 $ 7,454 $ -
With an allowance recorded:
Commercial and industrial $ 781 $ 781 $ 388
Real estate - construction 130 130 130
Real estate - mortgage:
Residential 1,436 1,436 276
Commercial 3,862 3,846 39
Consumer installment 6 6 -
Total $ 6,215 $ 6,199 $ 833
Total:
Commercial and industrial $ 1,808 $ 1,806 $ 388
Real estate - construction 1,787 1,781 130
Real estate - mortgage:
Residential 3,881 3,879 276
Commercial 6,199 6,181 39
Consumer installment 6 6 -
Total $ 13,681 $ 13,653 $ 833 The following tables present interest income by class, recognized on impaired loans (in thousands):
For the Three Months Ended March 31, 2016
Average Recorded Investment Interest Income Recognized
Total:
Commercial and industrial $ 1,337 $ 13
Real estate - construction 1,620 25
Real estate - mortgage:
Residential 3,983 36
Commercial 7,719 123
Consumer installment 6 -
$ 14,665 $ 197
For the Three Months Ended March 31, 2015
Average Recorded Investment Interest Income Recognized
Total:
Commercial and industrial $ 1,227 $ 14
Real estate - construction 2,882 20
Real estate - mortgage:
Residential 4,833 38
Commercial 4,266 39
Consumer installment 6 -
$ 13,214 $ 111 Management uses a nine-point internal risk-rating system to monitor the credit quality of the overall loan portfolio. The first five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considered Substandard. Any portion of a loan that has been charged off is placed in the Loss category. To help ensure that risk ratings are accurate and reflect the present and future capacity of borrowers to repay a loan as agreed, the Company has a structured loan-rating process with several layers of internal and external oversight. Generally, consumer and residential mortgage loans are included in the Pass categories unless a specific action, such as bankruptcy, repossession, or death, occurs to raise awareness of a possible credit event. The Company’s Commercial Loan Officers are responsible for the timely and accurate risk rating of the loans in their portfolios at origination and on an ongoing basis with the Chief Credit Officer ultimately responsible for accurate and timely risk ratings. The Credit Department performs an annual review of all commercial relationships with loan balances of $1,000,000 or greater. Confirmation of the appropriate risk grade is included in the review on an ongoing basis. The Company engages an external consultant to conduct loan reviews on a semiannual basis. Generally, the external consultant reviews commercial relationships greater than $250,000 and/or criticized relationships greater than $125,000. Detailed reviews, including plans for resolution, are performed on loans classified as Substandard on a quarterly basis. Loans in the Special Mention and Substandard categories that are collectively evaluated for impairment are given separate consideration in the determination of the allowance. The primary risk of commercial and industrial loans is the current economic uncertainties. C&amp;I loans are, by nature, secured by less substantial collateral than real estate-secured loans. The primary risk of real estate construction loans is potential delays and /or disputes during the completion process. The primary risk of residential real estate loans is current economic uncertainties along with the slow recovery in the housing market. The primary risk of commercial real estate loans is loss of income of the owner or occupier of the property and the inability of the market to sustain rent levels. Consumer installment loans historically have experienced higher delinquency rates. Consumer installments are typically secured by less substantial collateral than other types of credits. The following tables present the classes of the loan portfolio summarized by the aggregate Pass and the criticized categories of Special Mention, Substandard and Doubtful within the internal risk-rating system (in thousands):
Special Total
Pass Mention Substandard Doubtful Loans
March 31, 2016
Commercial and industrial $ 45,742 $ 485 $ 1,209 $ - $ 47,436
Real estate - construction 20,886 - - 119 21,005
Real estate - mortgage:
Residential 231,785 493 6,211 - 238,489
Commercial 208,808 1,223 8,332 - 218,363
Consumer installment 5,060 - 3 - 5,063
Total $ 512,281 $ 2,201 $ 15,755 $ 119 $ 530,356
Special Total
Pass Mention Substandard Doubtful Loans
December 31, 2015
Commercial and industrial $ 40,560 $ 242 $ 1,734 $ - $ 42,536
Real estate - construction 22,007 - - 130 22,137
Real estate - mortgage:
Residential 225,945 728 5,805 - 232,478
Commercial 219,331 4,327 8,043 - 231,701
Consumer installment 4,854 - 4 - 4,858
Total $ 512,697 $ 5,297 $ 15,586 $ 130 $ 533,710 Management further monitors the performance and credit quality of the loan portfolio by analyzing the age of the portfolio as determined by the length of time a recorded payment is past due. Nonperforming assets include nonaccrual loans, troubled debt restructurings (TDRs), loans 90 days or more past due, EMORECO assets, other real estate owned, and repossessed assets. A loan is classified as nonaccrual when, in the opinion of management, there are serious doubts about collectability of interest and principal. Accrual of interest is discontinued on a loan when management believes, after considering economic and business conditions, the borrower’s financial condition is such that collection of principal and interest is doubtful. Payments received on nonaccrual loans are applied against the principal balance. The following tables present the classes of the loan portfolio summarized by the aging categories of performing loans (in thousands):
30-59 Days 60-89 Days 90 Days+ Total Total
Current Past Due Past Due Past Due Past Due Loans
March 31, 2016
Commercial and industrial $ 47,080 $ 2 $ 9 $ 345 $ 356 $ 47,436
Real estate - construction 21,005 - - - - 21,005
Real estate - mortgage:
Residential 236,114 1,261 91 1,023 2,375 238,489
Commercial 217,625 21 112 605 738 218,363
Consumer installment 5,063 - - - - 5,063
Total $ 526,887 $ 1,284 $ 212 $ 1,973 $ 3,469 $ 530,356
30-59 Days 60-89 Days 90 Days+ Total Total
Current Past Due Past Due Past Due Past Due Loans
December 31, 2015
Commercial and industrial $ 41,544 $ 225 $ 26 $ 741 $ 992 $ 42,536
Real estate - construction 22,137 - - - - 22,137
Real estate - mortgage:
Residential 229,725 1,482 92 1,179 2,753 232,478
Commercial 230,903 189 - 609 798 231,701
Consumer installment 4,837 16 3 2 21 4,858
Total $ 529,146 $ 1,912 $ 121 $ 2,531 $ 4,564 $ 533,710 The following tables present the classes of the loan portfolio summarized by nonaccrual loans (in thousands):
March 31, 2016 90+ Days Past
Nonaccrual Due and Accruing
Commercial and industrial $ 1,058 $ -
Real estate - construction 118 -
Real estate - mortgage:
Residential 4,435 67
Commercial 1,922 -
Consumer installment 1 -
Total $ 7,534 $ 67
December 31, 2015 December 31, 2015 90+ Days Past
Nonaccrual Due and Accruing
Commercial and industrial $ 1,450 $ -
Real estate - construction 130 -
Real estate - mortgage:
Residential 4,122 -
Commercial 1,842 -
Consumer installment 1 2
Total $ 7,545 $ 2 An allowance for loan and lease losses (“ALLL”) is maintained to absorb losses from the loan portfolio. The AL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The Company’s methodology for determining the AL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The total of the two components represents the Company’s ALLL. Management also performs impairment analyses on TDRs, which may result in specific reserves.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factors. The classes described above, which are based on the purpose code assigned to each loan, provide the starting point for the ALLL analysis. Management tracks the historical net charge-off activity at the purpose code level. A historical charge-off factor is calculated using the last four consecutive historical quarters.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s and terms of loans; effects of changes in lending policies; experience, ability, and depth of lending staff; value of underlying collateral; and concentrations of credit from a loan type, industry and/or geographic standpoint. Management reviews the loan portfolio on a quarterly basis using a defined, consistently applied process in order to make appropriate and timely adjustments to the ALLL. When information confirms all or part of specific loans to be uncollectible, these amounts are promptly charged off against the ALLL. The following tables summarize the primary segments of the loan portfolio (in thousands):
Commercial and industrial Real estate- construction Real estate- residential mortgage Real estate- commercial mortgage Consumer installment Total
ALLL balance at December 31, 2015 $ 867 $ 276 $ 3,139 $ 2,078 $ 25 $ 6,385
Charge-offs (120 ) - (42 ) - (15 ) (177 )
Recoveries 37 - 4 - 3 44
Provision (201 ) (29 ) (385 ) 705 15 105
ALLL balance at March 31, 2016 $ 583 $ 247 $ 2,716 $ 2,783 $ 28 $ 6,357
Commercial and industrial Real estate- construction Real estate- residential mortgage Real estate- commercial mortgage Consumer installment Total
ALLL balance at December 31, 2014 $ 642 $ 868 $ 3,703 $ 1,576 $ 57 $ 6,846
Charge-offs (100 ) (385 ) (191 ) - (3 ) (679 )
Recoveries 162 - 12 - 1 175
Provision (211 ) 11 (65 ) 382 (12 ) 105
ALLL balance at March 31, 2015 $ 493 $ 494 $ 3,459 $ 1,958 $ 43 $ 6,447 The following tables summarize troubled debt restructurings (in thousands):
For the Three Months Ended
March 31, 2016
Pre-Modification Post-Modification
Number of Contracts Outstanding Outstanding
Term Recorded Recorded
Troubled Debt Restructurings Modification Other Total Investment Investment
Commercial and industrial 2 - 2 $ 33 $ 33
Residential real estate 2 - 2 74 74
Commercial real estate 2 - 2 581 581
For the Three Months Ended
March 31, 2015
Pre-Modification Post-Modification
Number of Contracts Outstanding Outstanding
Term Recorded Recorded
Troubled Debt Restructurings Modification Other Total Investment Investment
Commercial and industrial 1 - 1 $ 48 $ 48
Residential real estate 1 - 1 175 195 No TDRs, modified in the twelve months prior to March 31, 2016 and March 31, 2015, subsequently defaulted in the three months ended March 31, 2016 and March 31, 2015.</t>
  </si>
  <si>
    <t>Note 8 - Other Real Estate Owned ("OREO")</t>
  </si>
  <si>
    <t>Other Real Estate Owned OREO [Abstract]</t>
  </si>
  <si>
    <t>Other Real Estate Owned OREO [Text Block]</t>
  </si>
  <si>
    <t>NOTE 8 – OTHER REAL ESTATE OWNED (“OREO”) OREO comprises foreclosed assets acquired in settlement of loans and is carried at fair value less estimated cost to sell and is included in other assets on the Consolidated Balance Sheet. At March 31, 2016 and December 31, 2015, there was $1.4 million of OREO. As of March 31, 2016, the Company has initiated formal foreclosure proceedings on $2.0 million of real estate.</t>
  </si>
  <si>
    <t>Accounting Policies, by Policy (Policies)</t>
  </si>
  <si>
    <t>Accounting Policies [Abstract]</t>
  </si>
  <si>
    <t>New Accounting Pronouncements, Policy [Policy Text Block]</t>
  </si>
  <si>
    <t>Recent Accounting Pronouncements In May 2014, the FASB issued ASU 2014-09, Revenue from Contracts with Customers In June 2014, the FASB issued ASU 2014-12, Compensation-Stock Compensation ( Topic 718 ): Accounting for Share-Based Payments when the Terms of an Award Provide that a Performance Target Could Be Achieved After the Requisite Service Period In August 2014, the FASB issued ASU 2014-15, Presentation of Financial Statements -Going Concern (Subtopic In November 2014, the FASB issued ASU 2014-16, Derivatives and Hedging (Topic 815): Determining Whether the Host Contract in a Hybrid Financial Instrument Issued in the Form of a Share Is More Akin to Debt or to Equity (a consensus of the FASB Emerging Issues Task Force). In January 2015, the FASB issued ASU 2015-01, Income Statement –Extraordinary and Unusual Items, In February 2015, the FASB issued ASU 2015-02, Consolidation (Topic 810) In April 2015, the FASB issued ASU 2015-03, Interest-Imputation of Interest (Subtopic 835-30) In April 2015, the FASB issued ASU 2015-04, Compensation-Retirement Benefits (Topic 715), In April 2015, the FASB issued ASU 2015-05, Intangible – Goodwill and Other Internal Use Software (Topic 350-40) In April 2015, the FASB issued ASU 2015-06, Earnings Per Share (Topic 260): Effects on Historical Earnings per Unit of Master Limited Partnership Dropdown Transactions. Topic 260, Earnings Per Share, contains guidance that addresses master limited partnerships that originated from Emerging Issues Task Force (“EITF”) Issue No. 07-4, Application of the Two-Class Method Under FASB Statement No. 128 to Master Limited Partnerships. Under Topic 260, master limited partnerships apply the two-class method of calculating earnings per unit because the general partner, limited partners, and incentive distribution rights holders each participate differently in the distribution of available cash in accordance with the contractual rights contained in the partnership agreement. The amendments in this Update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re also required. The amendments in this Update are effective for fiscal years beginning after December 15, 2015, and interim periods within those fiscal years. Earlier application is permitted. This Update is not expected to have a significant impact on the Company’s financial statements. In May 2015, the FASB issued ASU 2015-07, Disclosures for Investments in Certain Entities that Calculate Net Asset Value per Share (or Its Equivalent). The Update applies to reporting entities that elect to measure the fair value of an investment using the net asset value per share (or its equivalent) practical expedient. Under the amendments in this Update, investments for which fair value is measured at net asset value per share (or its equivalent) using the practical expedient should not be categorized in the fair value hierarchy. Removing those investments from the fair value hierarchy not only eliminates the diversity in practice resulting from the way in which investments measured at net asset value per share (or its equivalent) with future redemption dates are classified, but also ensures that all investments categorized in the fair value hierarchy are classified using a consistent approach. Investments that calculate net asset value per share (or its equivalent), but for which the practical expedient is not applied will continue to be included in the fair value hierarchy. A reporting entity should continue to disclose information on investments for which fair value is measured at net asset value (or its equivalent) as a practical expedient to help users understand the nature and risks of the investments and whether the investments, if sold, are probable of being sold at amounts different from net asset value. The amendments in this Update are effective for public business entities for fiscal years beginning after December 15, 2015, and interim periods within those fiscal years. For all other entities, the amendments in this Update are effective for fiscal years beginning after December 15, 2016, and interim periods within those fiscal years.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is permitted. This Update is not expected to have a significant impact on the Company’s financial statements. In May 2015, the FASB issued ASU 2015-09, Financial Services – Insurance (Topic 944): Disclosure About Short-Duration Contracts. The amendments apply to all insurance entities that issue short-duration contracts as defined in Topic 944, Financial Services – Insurance. The amendments require insurance entities to disclose for annual reporting periods certain information about the liability for unpaid claims and claim adjustment expenses. The amendments also require insurance entities to disclose information about significant changes in methodologies and assumptions used to calculate the liability for unpaid claims and claim adjustment expenses, including reasons for the change and the effects on the financial statements. Additionally, the amendments require insurance entities to disclose for annual and interim reporting periods a rollforward of the liability for unpaid claims and claim adjustment expenses, described in Topic 944. For health insurance claims, the amendments require the disclosure of the total of incurred-but-not-reported liabilities plus expected development on reported claims included in the liability for unpaid claims and claim adjustment expenses. For public business entities, the amendments in this Update are effective for annual periods beginning after December 15, 2015, and interim periods within annual periods beginning after December 15, 2016. For all other entities, the amendments in this Update are effective for annual periods beginning after December 15, 2016, and interim periods within annual periods beginning after December 15, 2017. This Update is not expected to have a significant impact on the Company’s financial statements. In June 2015, the FASB issued ASU 2015-10, Technical Corrections and Improvements. The amendments in this Update represent changes to clarify the FASB Accounting Standards Codification (“Codification”), correct unintended application of guidance, or make minor improvements to the Codification that are not expected to have a significant effect on current accounting practice or create a significant administrative cost to most entities. Transition guidance varies based on the amendments in this Update. The amendments in this Update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Update. This Update is not expected to have a significant impact on the Company’s financial statements. In August 2015, the FASB issued ASU 2015-14, Revenue from Contracts with Customers December 15, 2019. The Company is evaluating the effect of adopting this new accounting Update. In September 2015, the FASB issued ASU 2015-16, Business Combinations (Topic 805). In November 2015, the FASB issued ASU 2015-17, Income Taxes (Topic 740): Balance Sheet Classification of Deferred Taxes In January 2016, the FASB issued ASU 2016-01, Financial Instruments – Overall (Subtopic 825-10): Recognition and Measurement of Financial Assets and Financial Liabilities In February 2016, the FASB issued ASU 2016-02, Leases (Topic 842) In March 2016, the FASB issued ASU 2016-04, Liabilities – Extinguishments of Liabilities (Subtopic 405-20). In March 2016, the FASB issued ASU 2016-05, Derivatives and Hedging (Topic 815) . This Update is not expected to have a significant impact on the Company’s financial statements. In March 2016, the FASB issued ASU 2016-06, Derivatives and Hedging (Topic 815) This Update is not expected to have a significant impact on the Company’s financial statements. In March 2016, the FASB issued ASU 2016-07, Investments – Equity Method and Joint Ventures (Topic 323) . This Update is not expected to have a significant impact on the Company’s financial statements. In March 2016, the FASB issued ASU 2016-08, Revenue from Contracts with Customers (Topic 606). Revenue from Contracts with Customers (Topic 606), Revenue from Contracts with Customers (Topic 606): Deferral of the Effective Date, The Company is currently evaluating the impact the adoption of the standard will have on the Company’s financial position or results of operations. In March 2016, the FASB issued ASU 2016-09, Compensation – Stock Compensation (Topic 718) amendments in this Update affect all entities that issue share-based payment awards to their employees. The standards in this Update provide simplification for several aspects of the accounting for share-based payment transactions, including the income tax consequences, classification of awards as with equity or liabilities, and classification on the statement of cash flows. Some of the areas for simplification apply only to nonpublic entities. In addition to those simplifications, the amendments eliminate the guidance in Topic 718 that was indefinitely deferred shortly after the issuance of FASB Statement No. 123 (revised 2004), Share-Based Payment d. This Update is not expected to have a significant impact on the Company’s financial statements. In April 2016, the FASB issued ASU 2016-10, Revenue from Contracts with Customers (Topic 606). Revenue from Contracts with Customers (Topic 606) Revenue from Contracts with Customers (Topic 606) The Company is currently evaluating the impact the adoption of the standard will have on the Company’s financial position or results of operations.</t>
  </si>
  <si>
    <t>Note 2 - Stock-based Compensation (Tables)</t>
  </si>
  <si>
    <t>Schedule of Share-based Compensation, Stock Options, Activity [Table Text Block]</t>
  </si>
  <si>
    <t xml:space="preserve">Weighted- Weighted-
average average
Exercise Exercise
2016 Price 2015 Price
Outstanding, January 1 31,949 $ 25.03 46,451 $ 27.90
Exercised - - (375 ) 17.55
Outstanding, March 31 31,949 $ 25.03 46,076 $ 27.99
Exercisable, March 31 31,949 $ 25.03 46,076 $ 27.99 </t>
  </si>
  <si>
    <t>Note 3 - Earnings Per Share (Tables)</t>
  </si>
  <si>
    <t>Schedule of Weighted Average Number of Shares [Table Text Block]</t>
  </si>
  <si>
    <t xml:space="preserve">For the Three
Months Ended
March 31,
2016 2015
Weighted-average common shares outstanding 2,264,342 2,243,190
Average treasury stock shares (386,165 ) (189,530 )
Weighted-average common shares and common stock equivalents used to calculate basic earnings per share 1,878,177 2,053,660
Additional common stock equivalents (stock options) used to calculate diluted earnings per share 8,766 9,207
Weighted-average common shares and common stock equivalents used to calculate diluted earnings per share 1,886,943 2,062,867 </t>
  </si>
  <si>
    <t>Note 4 - Fair Value Measurements (Tables)</t>
  </si>
  <si>
    <t>Fair Value, Assets Measured on Recurring Basis [Table Text Block]</t>
  </si>
  <si>
    <t xml:space="preserve">March 31, 2016
(Dollar amounts in thousands) Level I Level II Level III Total
Assets measured on a recurring basis:
U.S. government agency securities $ - $ 18,853 $ - $ 18,853
Obligations of states and political subdivisions - 97,001 - 97,001
Mortgage-backed securities in government- sponsored entities 23,813 23,813
Private-label mortgage-backed securities - 2,079 - 2,079
Total debt securities - 141,746 - 141,746
Equity securities in financial institutions 5 809 - 814
Total $ 5 $ 142,555 $ - $ 142,560
December 31, 2015
(Dollar amounts in thousands) Level I Level II Level III Total
Assets measured on a recurring basis:
U.S. government agency securities $ - $ 21,629 $ - $ 21,629
Obligations of states and political subdivisions - 97,290 - 97,290
Mortgage-backed securities in government- sponsored entities - 24,524 - 24,524
Private-label mortgage-backed securities - 2,263 - 2,263
Total debt securities - 145,706 - 145,706
Equity securities in financial institutions 5 809 - 814
Total $ 5 $ 146,515 $ - $ 146,520 </t>
  </si>
  <si>
    <t>Fair Value, Assets and Liabilities Measured on Nonrecurring Basis, Valuation Techniques [Table Text Block]</t>
  </si>
  <si>
    <t xml:space="preserve">March 31, 2016
(Dollar amounts in thousands) Level I Level II Level III Total
Assets measured on a nonrecurring basis:
Impaired loans $ - $ - $ 14,836 $ 14,836
Other real estate owned - - 1,447 1,447
December 31, 2015
(Dollar amounts in thousands) Level I Level II Level III Total
Assets measured on a nonrecurring basis:
Impaired loans $ - $ - $ 12,848 $ 12,848
Other real estate owned - - 1,412 1,412 </t>
  </si>
  <si>
    <t>Fair Value Inputs, Assets, Quantitative Information [Table Text Block]</t>
  </si>
  <si>
    <t>Quantitative Information about Level III Fair Value Measurements
(Dollar amounts in thousands)
Fair Value Estimate Valuation Techniques Unobservable Input Range (Weighted Average)
March 31, 2016
Impaired loans $ 10,350 Discounted cash flow Discount rate 3.1% to 7.9% (4.9%)
4,486 Appraisal of collateral (1) Appraisal adjustments (2) 0.0% to 66.4% (38.2%)
Other real estate owned $ 1,447 Appraisal of collateral (1) Appraisal adjustments (2) 0.0% to 10.0% (7.2%)
Quantitative Information about Level III Fair Value Measurements
(Dollar amounts in thousands)
Fair Value Estimate Valuation Techniques Unobservable Input Range (Weighted Average)
December 31, 2015
Impaired loans $ 6,867 Discounted cash flow Discount rate 3.1% to 7.9% (5.0%)
5,981 Appraisal of collateral (1) Appraisal adjustments (2) 0.0% to 87.1% (23.3%)
Other real estate owned $ 1,412 Appraisal of collateral (1) Appraisal adjustments (2) 0% to 10.0% (7.3%)</t>
  </si>
  <si>
    <t>Fair Value, by Balance Sheet Grouping [Table Text Block]</t>
  </si>
  <si>
    <t xml:space="preserve">March 31, 2016
Carrying Total
Value Level I Level II Level III Fair Value
(Dollar amounts in thousands)
Financial assets:
Cash and cash equivalents $ 30,220 $ 30,220 $ - $ - $ 30,220
Investment securities
Available for sale 142,560 5 142,555 - 142,560
Loans held for sale 176 - 176 - 176
Net loans 523,999 - - 531,917 531,917
Bank-owned life insurance 13,240 13,240 - - 13,240
Federal Home Loan Bank stock 1,887 1,887 - - 1,887
Accrued interest receivable 2,650 2,650 - - 2,650
Financial liabilities:
Deposits $ 631,406 $ 442,970 $ - $ 180,127 $ 623,097
Short-term borrowings 26,124 26,124 - - 26,124
Other borrowings 9,875 - - 12,606 12,606
Accrued interest payable 389 389 - - 389
December 31, 2015
Carrying Total
Value Level I Level II Level III Fair Value
(Dollar amounts in thousands)
Financial assets:
Cash and cash equivalents $ 23,750 $ 23,750 $ - $ - $ 23,750
Investment securities
Available for sale 146,520 5 146,515 - 146,520
Loans held for sale 1,107 - 1,107 - 1,107
Net loans 527,325 - - 534,021 534,021
Bank-owned life insurance 13,141 13,141 - - 13,141
Federal Home Loan Bank stock 1,887 1,887 - - 1,887
Accrued interest receivable 2,387 2,387 - - 2,387
Financial liabilities:
Deposits $ 624,447 $ 433,226 $ - $ 191,747 $ 624,973
Short-term borrowings 35,825 35,825 - - 35,825
Other borrowings 9,939 - 10,063 10,063
Accrued interest payable 395 395 - - 395 </t>
  </si>
  <si>
    <t>Note 5 - Accumulated Other Comprehensive Income (Tables)</t>
  </si>
  <si>
    <t>Schedule of Accumulated Other Comprehensive Income (Loss) [Table Text Block]</t>
  </si>
  <si>
    <t xml:space="preserve">Unrealized gains on
available-for-sale
(Dollars in thousands) securities
Balance as of December 31, 2015 $ 2,395
Other comprehensive income before reclassification 360
Amount reclassified from accumulated other comprehensive income (34 )
Period change 326
Balance at March 31, 2016 $ 2,721
Unrealized gains on
available-for-sale
(Dollars in thousands) securities
Balance as of December 31, 2014 $ 2,548
Other comprehensive income before reclassification 562
Amount reclassified from accumulated other comprehensive income (16 )
Period change 546
Balance at March 31, 2015 3,094 </t>
  </si>
  <si>
    <t>Schedule of Amounts Recognized in Other Comprehensive Income (Loss) [Table Text Block]</t>
  </si>
  <si>
    <t>Amount Reclassified from Affected Line Item in
Accumulated Other Comprehensive Income (a) the Statement Where
(Dollars in thousands) For the Three Months Ended Net Income is
Details about other comprehensive income March 31, 2016 March 31, 2015 Presented
Unrealized gains on available-for-sale securities
$ 51 $ 24 Investment securities gains, net
(17 ) (8 ) Income taxes
$ 34 $ 16 Net of tax</t>
  </si>
  <si>
    <t>Note 6 - Investment Securities Available for Sale (Tables)</t>
  </si>
  <si>
    <t>Schedule of Available-for-sale Securities Reconciliation [Table Text Block]</t>
  </si>
  <si>
    <t xml:space="preserve">March 31, 2016
Gross Gross
Amortized Unrealized Unrealized Fair
(Dollar amounts in thousands) Cost Gains Losses Value
U.S. government agency securities $ 18,616 $ 313 $ (76 ) $ 18,853
Obligations of states and political subdivisions:
Taxable 1,989 187 (1 ) 2,175
Tax-exempt 91,605 3,394 (173 ) 94,826
Mortgage-backed securities in government-sponsored entities 23,550 380 (117 ) 23,813
Private-label mortgage-backed securities 1,927 153 (1 ) 2,079
Total debt securities 137,687 4,427 (368 ) 141,746
Equity securities in financial institutions 750 64 - 814
Total $ 138,437 $ 4,491 $ (368 ) $ 142,560
December 31, 2015
Gross Gross
Amortized Unrealized Unrealized Fair
Cost Gains Losses Value
U.S. government agency securities $ 21,655 $ 245 $ (271 ) $ 21,629
Obligations of states and political subdivisions:
Taxable 1,989 134 - 2,123
Tax-exempt 91,940 3,402 (175 ) 95,167
Mortgage-backed securities in government-sponsored entities 24,480 316 (272 ) 24,524
Private-label mortgage-backed securities 2,079 184 - 2,263
Total debt securities 142,143 4,281 (718 ) 145,706
Equity securities in financial institutions 750 64 - 814
Total $ 142,893 $ 4,345 $ (718 ) $ 146,520 </t>
  </si>
  <si>
    <t>Investments Classified by Contractual Maturity Date [Table Text Block]</t>
  </si>
  <si>
    <t xml:space="preserve">Amortized Fair
(Dollar amounts in thousands) Cost Value
Due in one year or less $ 1,224 $ 1,237
Due after one year through five years 11,171 11,380
Due after five years through ten years 18,523 19,327
Due after ten years 106,769 109,802
Total $ 137,687 $ 141,746 </t>
  </si>
  <si>
    <t>Realized Gain (Loss) on Investments [Table Text Block]</t>
  </si>
  <si>
    <t>(Dollar amounts in thousands) For the Three Months Ended March 31,
2016 2015
Proceeds from sales $ 1,322 $ 1,590
Gross realized gains 51 48
Gross realized losses - (24 )</t>
  </si>
  <si>
    <t>Schedule of Unrealized Loss on Investments [Table Text Block]</t>
  </si>
  <si>
    <t>March 31, 2016
Less than Twelve Months Twelve Months or Greater Total
Gross Gross Gross
Fair Unrealized Fair Unrealized Fair Unrealized
(Dollar amounts in thousands) Value Losses Value Losses Value Losses
U.S. government agency securities $ 4,565 $ (9 ) $ 7,612 $ (67 ) $ 12,177 $ (76 )
Obligations of states and political subdivisions 8,999 (122 ) 1,426 (52 ) 10,425 (174 )
Mortgage-backed securities in government-sponsored entities 4,000 (7 ) 6,675 (110 ) 10,675 (117 )
Private-label mortgage-backed securities 109 (1 ) - - 109 (1 )
Total $ 17,673 $ (139 ) $ 15,713 $ (229 ) $ 33,386 $ (368 )
December 31, 2015
Less than Twelve Months Twelve Months or Greater Total
Gross Gross Gross
Fair Unrealized Fair Unrealized Fair Unrealized
Value Losses Value Losses Value Losses
U.S. government agency securities $ 3,818 $ (57 ) $ 10,872 $ (214 ) $ 14,690 $ (271 )
Obligations of states and political subdivisions
Tax-exempt 1,268 (9 ) 9,394 (166 ) 10,662 (175 )
Mortgage-backed securities in government-sponsored entities 8,725 (86 ) 6,685 (186 ) 15,410 (272 )
Total $ 13,811 $ (152 ) $ 26,951 $ (566 ) $ 40,762 $ (718 )</t>
  </si>
  <si>
    <t>Note 7 - Loans and Related Allowance for Loan Losses (Tables)</t>
  </si>
  <si>
    <t>Schedule of Accounts, Notes, Loans and Financing Receivable [Table Text Block]</t>
  </si>
  <si>
    <t xml:space="preserve">March 31, December 31,
2016 2015
Commercial and industrial $ 47,436 $ 42,536
Real estate - construction 21,005 22,137
Real estate - mortgage:
Residential 238,489 232,478
Commercial 218,363 231,701
Consumer installment 5,063 4,858
530,356 533,710
Less: Allowance for loan and lease losses 6,357 6,385
Net loans $ 523,999 $ 527,325 </t>
  </si>
  <si>
    <t>Schedule of Financing Receivable by Segment [Table Text Block]</t>
  </si>
  <si>
    <t xml:space="preserve">Real Estate- Mortgage
March 31, 2016 Commercial and industrial Real estate- construction Residential Commercial Consumer installment Total
Loans:
Individually evaluated for impairment $ 865 $ 1,453 $ 4,085 $ 9,239 $ 5 $ 15,647
Collectively evaluated for impairment 46,571 19,552 234,404 209,124 5,058 514,709
Total loans $ 47,436 $ 21,005 $ 238,489 $ 218,363 $ 5,063 $ 530,356
Real estate- Mortgage
December 31, 2015 Commercial and industrial Real estate- construction Residential Commercial Consumer installment Total
Loans:
Individually evaluated for impairment $ 1,808 $ 1,787 $ 3,881 $ 6,199 $ 6 $ 13,681
Collectively evaluated for impairment 40,728 20,350 228,597 225,502 4,852 520,029
Total loans $ 42,536 $ 22,137 $ 232,478 $ 231,701 $ 4,858 $ 533,710 </t>
  </si>
  <si>
    <t>Schedule of Credit Losses for Financing Receivables, Current [Table Text Block]</t>
  </si>
  <si>
    <t xml:space="preserve">Real Estate- Mortgage
March 31, 2016 Commercial and industrial Real estate- construction Residential Commercial Consumer installment Total
Allowance for loan and lease losses:
Ending allowance balance attributable to loans:
Individually evaluated for impairment $ 323 $ 118 $ 269 $ 101 $ - $ 811
Collectively evaluated for impairment 260 129 2,447 2,682 28 5,546
Total ending allowance balance $ 583 $ 247 $ 2,716 $ 2,783 $ 28 $ 6,357
Real Estate- Mortgage
December 31, 2015 Commercial and industrial Real estate- construction Residential Commercial Consumer installment Total
Allowance for loan and lease losses:
Ending allowance balance attributable to loans:
Individually evaluated for impairment $ 388 $ 130 $ 276 $ 39 $ - $ 833
Collectively evaluated for impairment 479 146 2,863 2,039 25 5,552
Total ending allowance balance $ 867 $ 276 $ 3,139 $ 2,078 $ 25 $ 6,385
Commercial and industrial Real estate- construction Real estate- residential mortgage Real estate- commercial mortgage Consumer installment Total
ALLL balance at December 31, 2015 $ 867 $ 276 $ 3,139 $ 2,078 $ 25 $ 6,385
Charge-offs (120 ) - (42 ) - (15 ) (177 )
Recoveries 37 - 4 - 3 44
Provision (201 ) (29 ) (385 ) 705 15 105
ALLL balance at March 31, 2016 $ 583 $ 247 $ 2,716 $ 2,783 $ 28 $ 6,357
Commercial and industrial Real estate- construction Real estate- residential mortgage Real estate- commercial mortgage Consumer installment Total
ALLL balance at December 31, 2014 $ 642 $ 868 $ 3,703 $ 1,576 $ 57 $ 6,846
Charge-offs (100 ) (385 ) (191 ) - (3 ) (679 )
Recoveries 162 - 12 - 1 175
Provision (211 ) 11 (65 ) 382 (12 ) 105
ALLL balance at March 31, 2015 $ 493 $ 494 $ 3,459 $ 1,958 $ 43 $ 6,447 </t>
  </si>
  <si>
    <t>Impaired Financing Receivables [Table Text Block]</t>
  </si>
  <si>
    <t xml:space="preserve">March 31, 2016
Impaired Loans
Unpaid
Recorded Principal Related
Investment Balance Allowance
With no related allowance recorded:
Commercial and industrial $ 477 $ 477 $ -
Real estate - construction 1,335 1,330 -
Real estate - mortgage:
Residential 2,928 2,926 -
Commercial 2,319 2,315 -
Consumer installment 5 5 -
Total $ 7,064 $ 7,053 $ -
With an allowance recorded:
Commercial and industrial $ 388 $ 388 $ 323
Real estate - construction 118 118 118
Real estate - mortgage:
Residential 1,157 1,155 269
Commercial 6,920 6,906 101
Total $ 8,583 $ 8,567 $ 811
Total:
Commercial and industrial $ 865 $ 865 $ 323
Real estate - construction 1,453 1,448 118
Real estate - mortgage:
Residential 4,085 4,081 269
Commercial 9,239 9,221 101
Consumer installment 5 5 -
Total $ 15,647 $ 15,620 $ 811
December 31, 2015
Impaired Loans
Unpaid
Recorded Principal Related
Investment Balance Allowance
With no related allowance recorded:
Commercial and industrial $ 1,027 $ 1,025 $ -
Real estate - construction 1,657 1,651 -
Real estate - mortgage:
Residential 2,445 2,443 -
Commercial 2,337 2,335 -
Total $ 7,466 $ 7,454 $ -
With an allowance recorded:
Commercial and industrial $ 781 $ 781 $ 388
Real estate - construction 130 130 130
Real estate - mortgage:
Residential 1,436 1,436 276
Commercial 3,862 3,846 39
Consumer installment 6 6 -
Total $ 6,215 $ 6,199 $ 833
Total:
Commercial and industrial $ 1,808 $ 1,806 $ 388
Real estate - construction 1,787 1,781 130
Real estate - mortgage:
Residential 3,881 3,879 276
Commercial 6,199 6,181 39
Consumer installment 6 6 -
Total $ 13,681 $ 13,653 $ 833 </t>
  </si>
  <si>
    <t>Schedule of Additional Information Related to Impaired Loans [Table Text Block]</t>
  </si>
  <si>
    <t xml:space="preserve">For the Three Months Ended March 31, 2016
Average Recorded Investment Interest Income Recognized
Total:
Commercial and industrial $ 1,337 $ 13
Real estate - construction 1,620 25
Real estate - mortgage:
Residential 3,983 36
Commercial 7,719 123
Consumer installment 6 -
$ 14,665 $ 197
For the Three Months Ended March 31, 2015
Average Recorded Investment Interest Income Recognized
Total:
Commercial and industrial $ 1,227 $ 14
Real estate - construction 2,882 20
Real estate - mortgage:
Residential 4,833 38
Commercial 4,266 39
Consumer installment 6 -
$ 13,214 $ 111 </t>
  </si>
  <si>
    <t>Financing Receivable Credit Quality Indicators [Table Text Block]</t>
  </si>
  <si>
    <t xml:space="preserve">Special Total
Pass Mention Substandard Doubtful Loans
March 31, 2016
Commercial and industrial $ 45,742 $ 485 $ 1,209 $ - $ 47,436
Real estate - construction 20,886 - - 119 21,005
Real estate - mortgage:
Residential 231,785 493 6,211 - 238,489
Commercial 208,808 1,223 8,332 - 218,363
Consumer installment 5,060 - 3 - 5,063
Total $ 512,281 $ 2,201 $ 15,755 $ 119 $ 530,356
Special Total
Pass Mention Substandard Doubtful Loans
December 31, 2015
Commercial and industrial $ 40,560 $ 242 $ 1,734 $ - $ 42,536
Real estate - construction 22,007 - - 130 22,137
Real estate - mortgage:
Residential 225,945 728 5,805 - 232,478
Commercial 219,331 4,327 8,043 - 231,701
Consumer installment 4,854 - 4 - 4,858
Total $ 512,697 $ 5,297 $ 15,586 $ 130 $ 533,710 </t>
  </si>
  <si>
    <t>Past Due Financing Receivables [Table Text Block]</t>
  </si>
  <si>
    <t xml:space="preserve">30-59 Days 60-89 Days 90 Days+ Total Total
Current Past Due Past Due Past Due Past Due Loans
March 31, 2016
Commercial and industrial $ 47,080 $ 2 $ 9 $ 345 $ 356 $ 47,436
Real estate - construction 21,005 - - - - 21,005
Real estate - mortgage:
Residential 236,114 1,261 91 1,023 2,375 238,489
Commercial 217,625 21 112 605 738 218,363
Consumer installment 5,063 - - - - 5,063
Total $ 526,887 $ 1,284 $ 212 $ 1,973 $ 3,469 $ 530,356
30-59 Days 60-89 Days 90 Days+ Total Total
Current Past Due Past Due Past Due Past Due Loans
December 31, 2015
Commercial and industrial $ 41,544 $ 225 $ 26 $ 741 $ 992 $ 42,536
Real estate - construction 22,137 - - - - 22,137
Real estate - mortgage:
Residential 229,725 1,482 92 1,179 2,753 232,478
Commercial 230,903 189 - 609 798 231,701
Consumer installment 4,837 16 3 2 21 4,858
Total $ 529,146 $ 1,912 $ 121 $ 2,531 $ 4,564 $ 533,710 </t>
  </si>
  <si>
    <t>Schedule of Financing Receivables, Non Accrual Status [Table Text Block]</t>
  </si>
  <si>
    <t xml:space="preserve">March 31, 2016 90+ Days Past
Nonaccrual Due and Accruing
Commercial and industrial $ 1,058 $ -
Real estate - construction 118 -
Real estate - mortgage:
Residential 4,435 67
Commercial 1,922 -
Consumer installment 1 -
Total $ 7,534 $ 67
December 31, 2015 December 31, 2015 90+ Days Past
Nonaccrual Due and Accruing
Commercial and industrial $ 1,450 $ -
Real estate - construction 130 -
Real estate - mortgage:
Residential 4,122 -
Commercial 1,842 -
Consumer installment 1 2
Total $ 7,545 $ 2 </t>
  </si>
  <si>
    <t>Troubled Debt Restructurings on Financing Receivables [Table Text Block]</t>
  </si>
  <si>
    <t xml:space="preserve">For the Three Months Ended
March 31, 2016
Pre-Modification Post-Modification
Number of Contracts Outstanding Outstanding
Term Recorded Recorded
Troubled Debt Restructurings Modification Other Total Investment Investment
Commercial and industrial 2 - 2 $ 33 $ 33
Residential real estate 2 - 2 74 74
Commercial real estate 2 - 2 581 581
For the Three Months Ended
March 31, 2015
Pre-Modification Post-Modification
Number of Contracts Outstanding Outstanding
Term Recorded Recorded
Troubled Debt Restructurings Modification Other Total Investment Investment
Commercial and industrial 1 - 1 $ 48 $ 48
Residential real estate 1 - 1 175 195 </t>
  </si>
  <si>
    <t>Note 2 - Stock-based Compensation (Details) - USD ($)</t>
  </si>
  <si>
    <t>Employee Service Share-based Compensation, Nonvested Awards, Compensation Cost Not yet Recognized</t>
  </si>
  <si>
    <t>Share-based Compensation Arrangement by Share-based Payment Award, Options, Nonvested, Number of Shares</t>
  </si>
  <si>
    <t>Note 2 - Stock-based Compensation (Details) - Stock Option Activity - $ / shares</t>
  </si>
  <si>
    <t>Stock Option Activity [Abstract]</t>
  </si>
  <si>
    <t>Outstanding, January 1</t>
  </si>
  <si>
    <t>Exercised</t>
  </si>
  <si>
    <t>Outstanding, March 31</t>
  </si>
  <si>
    <t>Exercisable, March 31</t>
  </si>
  <si>
    <t>Note 3 - Earnings Per Share (Details) - $ / shares</t>
  </si>
  <si>
    <t>Dec. 31, 2014</t>
  </si>
  <si>
    <t>Note 3 - Earnings Per Share (Details) [Line Items]</t>
  </si>
  <si>
    <t>Share-based Compensation Arrangement by Share-based Payment Award, Options, Outstanding, Number</t>
  </si>
  <si>
    <t>Share-based Compensation, Shares Authorized under Stock Option Plans, Exercise Price Range, Lower Range Limit</t>
  </si>
  <si>
    <t>Share-based Compensation, Shares Authorized under Stock Option Plans, Exercise Price Range, Upper Range Limit</t>
  </si>
  <si>
    <t>Incremental Common Shares Attributable to Dilutive Effect of Share-based Payment Arrangements</t>
  </si>
  <si>
    <t>Employee Stock Option [Member]</t>
  </si>
  <si>
    <t>Note 3 - Earnings Per Share (Details) - Shares Used in Calculation of Earnings Per Share - shares</t>
  </si>
  <si>
    <t>Shares Used in Calculation of Earnings Per Share [Abstract]</t>
  </si>
  <si>
    <t>Weighted-average common shares outstanding</t>
  </si>
  <si>
    <t>Average treasury stock shares</t>
  </si>
  <si>
    <t>Weighted-average common shares and common stock equivalents used to calculate basic earnings per share</t>
  </si>
  <si>
    <t>Additional common stock equivalents (stock options) used to calculate diluted earnings per share</t>
  </si>
  <si>
    <t>Weighted-average common shares and common stock equivalents used to calculate diluted earnings per share</t>
  </si>
  <si>
    <t>Note 4 - Fair Value Measurements (Details) - Assets Measured on a Recurring Basis - USD ($) $ in Thousands</t>
  </si>
  <si>
    <t>Note 4 - Fair Value Measurements (Details) - Assets Measured on a Recurring Basis [Line Items]</t>
  </si>
  <si>
    <t>Fair Value, Measurements, Recurring [Member]</t>
  </si>
  <si>
    <t>US Government Agencies Debt Securities [Member]</t>
  </si>
  <si>
    <t>US Government Agencies Debt Securities [Member] | Fair Value, Measurements, Recurring [Member]</t>
  </si>
  <si>
    <t>US States and Political Subdivisions Debt Securities [Member] | Fair Value, Measurements, Recurring [Member]</t>
  </si>
  <si>
    <t>Mortgage-backed Securities, Issued by US Government Sponsored Enterprises [Member]</t>
  </si>
  <si>
    <t>Mortgage-backed Securities, Issued by US Government Sponsored Enterprises [Member] | Fair Value, Measurements, Recurring [Member]</t>
  </si>
  <si>
    <t>Mortgage-backed Securities, Issued by Private Enterprises [Member]</t>
  </si>
  <si>
    <t>Mortgage-backed Securities, Issued by Private Enterprises [Member] | Fair Value, Measurements, Recurring [Member]</t>
  </si>
  <si>
    <t>Debt Securities [Member]</t>
  </si>
  <si>
    <t>Debt Securities [Member] | Fair Value, Measurements, Recurring [Member]</t>
  </si>
  <si>
    <t>Equity Securities in Financial Institutions [Member]</t>
  </si>
  <si>
    <t>Equity Securities in Financial Institutions [Member] | Fair Value, Measurements, Recurring [Member]</t>
  </si>
  <si>
    <t>Fair Value, Inputs, Level 1 [Member]</t>
  </si>
  <si>
    <t>Fair Value, Inputs, Level 1 [Member] | Fair Value, Measurements, Recurring [Member]</t>
  </si>
  <si>
    <t>Fair Value, Inputs, Level 1 [Member] | Equity Securities in Financial Institutions [Member] | Fair Value, Measurements, Recurring [Member]</t>
  </si>
  <si>
    <t>Fair Value, Inputs, Level 2 [Member]</t>
  </si>
  <si>
    <t>Fair Value, Inputs, Level 2 [Member] | Fair Value, Measurements, Recurring [Member]</t>
  </si>
  <si>
    <t>Fair Value, Inputs, Level 2 [Member] | US Government Agencies Debt Securities [Member] | Fair Value, Measurements, Recurring [Member]</t>
  </si>
  <si>
    <t>Fair Value, Inputs, Level 2 [Member] | US States and Political Subdivisions Debt Securities [Member] | Fair Value, Measurements, Recurring [Member]</t>
  </si>
  <si>
    <t>Fair Value, Inputs, Level 2 [Member] | Mortgage-backed Securities, Issued by US Government Sponsored Enterprises [Member] | Fair Value, Measurements, Recurring [Member]</t>
  </si>
  <si>
    <t>Fair Value, Inputs, Level 2 [Member] | Mortgage-backed Securities, Issued by Private Enterprises [Member] | Fair Value, Measurements, Recurring [Member]</t>
  </si>
  <si>
    <t>Fair Value, Inputs, Level 2 [Member] | Debt Securities [Member] | Fair Value, Measurements, Recurring [Member]</t>
  </si>
  <si>
    <t>Fair Value, Inputs, Level 2 [Member] | Equity Securities in Financial Institutions [Member] | Fair Value, Measurements, Recurring [Member]</t>
  </si>
  <si>
    <t>Note 4 - Fair Value Measurements (Details) - Assets Measured on a Nonrecurring Basis - USD ($) $ in Thousands</t>
  </si>
  <si>
    <t>Note 4 - Fair Value Measurements (Details) - Assets Measured on a Nonrecurring Basis [Line Items]</t>
  </si>
  <si>
    <t>Impaired loans</t>
  </si>
  <si>
    <t>Fair Value, Inputs, Level 3 [Member] | Fair Value, Measurements, Nonrecurring [Member]</t>
  </si>
  <si>
    <t>Estimate of Fair Value Measurement [Member] | Fair Value, Measurements, Nonrecurring [Member]</t>
  </si>
  <si>
    <t>Note 4 - Fair Value Measurements (Details) - Additional Quantitative Information about Assets Measured at Fair Value on Non-recurring Basis - USD ($) $ in Thousands</t>
  </si>
  <si>
    <t>12 Months Ended</t>
  </si>
  <si>
    <t>Fair Value Inputs, Assets, Quantitative Information [Line Items]</t>
  </si>
  <si>
    <t>Fair Value Estimate (in Dollars)</t>
  </si>
  <si>
    <t>Valuation Techniques / Unobservable Input</t>
  </si>
  <si>
    <t>Appraisal of collateral (1)</t>
  </si>
  <si>
    <t>Fair Value, Inputs, Level 3 [Member] | Fair Value, Measurements, Nonrecurring [Member] | Appraisal Adjustments [Member] | Impaired Loans [Member]</t>
  </si>
  <si>
    <t>Discounted cash flow</t>
  </si>
  <si>
    <t>[1]</t>
  </si>
  <si>
    <t>Fair Value, Inputs, Level 3 [Member] | Fair Value, Measurements, Nonrecurring [Member] | Appraisal Adjustments [Member] | Other Real Estate Owned [Member]</t>
  </si>
  <si>
    <t>Fair Value, Inputs, Level 3 [Member] | Fair Value, Measurements, Nonrecurring [Member] | Income Approach Valuation Technique [Member] | Impaired Loans [Member]</t>
  </si>
  <si>
    <t>Minimum [Member]</t>
  </si>
  <si>
    <t>Discount Rate</t>
  </si>
  <si>
    <t>0.00%</t>
  </si>
  <si>
    <t>Discount Rate, Weighted Average</t>
  </si>
  <si>
    <t>(0.00%)</t>
  </si>
  <si>
    <t>Minimum [Member] | Fair Value, Inputs, Level 3 [Member] | Fair Value, Measurements, Nonrecurring [Member] | Appraisal Adjustments [Member] | Impaired Loans [Member]</t>
  </si>
  <si>
    <t>3.10%</t>
  </si>
  <si>
    <t>(3.10%)</t>
  </si>
  <si>
    <t>Minimum [Member] | Fair Value, Inputs, Level 3 [Member] | Fair Value, Measurements, Nonrecurring [Member] | Appraisal Adjustments [Member] | Other Real Estate Owned [Member]</t>
  </si>
  <si>
    <t>Minimum [Member] | Fair Value, Inputs, Level 3 [Member] | Fair Value, Measurements, Nonrecurring [Member] | Income Approach Valuation Technique [Member] | Impaired Loans [Member]</t>
  </si>
  <si>
    <t>Maximum [Member]</t>
  </si>
  <si>
    <t>66.40%</t>
  </si>
  <si>
    <t>(66.40%)</t>
  </si>
  <si>
    <t>Maximum [Member] | Fair Value, Inputs, Level 3 [Member] | Fair Value, Measurements, Nonrecurring [Member] | Appraisal Adjustments [Member] | Impaired Loans [Member]</t>
  </si>
  <si>
    <t>7.90%</t>
  </si>
  <si>
    <t>87.10%</t>
  </si>
  <si>
    <t>(7.90%)</t>
  </si>
  <si>
    <t>(87.10%)</t>
  </si>
  <si>
    <t>Maximum [Member] | Fair Value, Inputs, Level 3 [Member] | Fair Value, Measurements, Nonrecurring [Member] | Appraisal Adjustments [Member] | Other Real Estate Owned [Member]</t>
  </si>
  <si>
    <t>10.00%</t>
  </si>
  <si>
    <t>(10.00%)</t>
  </si>
  <si>
    <t>Maximum [Member] | Fair Value, Inputs, Level 3 [Member] | Fair Value, Measurements, Nonrecurring [Member] | Income Approach Valuation Technique [Member] | Impaired Loans [Member]</t>
  </si>
  <si>
    <t>Weighted Average [Member]</t>
  </si>
  <si>
    <t>38.20%</t>
  </si>
  <si>
    <t>(38.20%)</t>
  </si>
  <si>
    <t>Weighted Average [Member] | Fair Value, Inputs, Level 3 [Member] | Fair Value, Measurements, Nonrecurring [Member] | Appraisal Adjustments [Member] | Impaired Loans [Member]</t>
  </si>
  <si>
    <t>4.90%</t>
  </si>
  <si>
    <t>23.30%</t>
  </si>
  <si>
    <t>(4.90%)</t>
  </si>
  <si>
    <t>(23.30%)</t>
  </si>
  <si>
    <t>Weighted Average [Member] | Fair Value, Inputs, Level 3 [Member] | Fair Value, Measurements, Nonrecurring [Member] | Appraisal Adjustments [Member] | Other Real Estate Owned [Member]</t>
  </si>
  <si>
    <t>7.20%</t>
  </si>
  <si>
    <t>7.30%</t>
  </si>
  <si>
    <t>(7.20%)</t>
  </si>
  <si>
    <t>(7.30%)</t>
  </si>
  <si>
    <t>Weighted Average [Member] | Fair Value, Inputs, Level 3 [Member] | Fair Value, Measurements, Nonrecurring [Member] | Income Approach Valuation Technique [Member] | Impaired Loans [Member]</t>
  </si>
  <si>
    <t>5.00%</t>
  </si>
  <si>
    <t>(5.00%)</t>
  </si>
  <si>
    <t>Fair value is generally determined through independent appraisals of the underlying collateral, which generally include various level 3 inputs which are not identifiable.</t>
  </si>
  <si>
    <t>Note 4 - Fair Value Measurements (Details) - Estimated Fair Value of the Company’s Financial Instruments - USD ($) $ in Thousands</t>
  </si>
  <si>
    <t>Financial assets:</t>
  </si>
  <si>
    <t>Cash and cash equivalents, fair value</t>
  </si>
  <si>
    <t>Investment securities</t>
  </si>
  <si>
    <t>Available for sale</t>
  </si>
  <si>
    <t>Available for sale, fair value</t>
  </si>
  <si>
    <t>Loans held for sale, fair value</t>
  </si>
  <si>
    <t>Net loans, fair value</t>
  </si>
  <si>
    <t>Bank-owned life insurance, fair value</t>
  </si>
  <si>
    <t>Federal Home Loan Bank stock</t>
  </si>
  <si>
    <t>Federal Home Loan Bank stock, fair value</t>
  </si>
  <si>
    <t>Accrued interest receivable</t>
  </si>
  <si>
    <t>Accrued interest receivable, fair value</t>
  </si>
  <si>
    <t>Financial liabilities:</t>
  </si>
  <si>
    <t>Deposits, fair value</t>
  </si>
  <si>
    <t>Short-term borrowings, fair value</t>
  </si>
  <si>
    <t>Other borrowings, fair value</t>
  </si>
  <si>
    <t>Accrued interest payable</t>
  </si>
  <si>
    <t>Accrued interest payable, fair value</t>
  </si>
  <si>
    <t>Fair Value, Inputs, Level 3 [Member]</t>
  </si>
  <si>
    <t>Note 5 - Accumulated Other Comprehensive Income (Details) - Changes in Accumulated Other Comprehensive Income (Loss) by Component Net of Tax - USD ($) $ in Thousands</t>
  </si>
  <si>
    <t>Changes in Accumulated Other Comprehensive Income (Loss) by Component Net of Tax [Abstract]</t>
  </si>
  <si>
    <t>Beginning balance</t>
  </si>
  <si>
    <t>Other comprehensive income (loss) before reclassification</t>
  </si>
  <si>
    <t>Amount reclassified from accumulated other comprehensive income (loss)</t>
  </si>
  <si>
    <t>Period change</t>
  </si>
  <si>
    <t>Ending balance</t>
  </si>
  <si>
    <t>Note 5 - Accumulated Other Comprehensive Income (Details) - Significant Amounts Reclassified out of Each Component of Accumulated Other Comprehensive Income (Loss) - USD ($) $ in Thousands</t>
  </si>
  <si>
    <t>Unrealized gains on available-for-sale securities</t>
  </si>
  <si>
    <t>$</t>
  </si>
  <si>
    <t>Amounts in parentheses indicate debits to net income</t>
  </si>
  <si>
    <t>Note 6 - Investment Securities Available for Sale (Details)</t>
  </si>
  <si>
    <t>Mar. 31, 2016USD ($)</t>
  </si>
  <si>
    <t>Dec. 31, 2015USD ($)</t>
  </si>
  <si>
    <t>Available-for-sale Securities Pledged as Collateral</t>
  </si>
  <si>
    <t>Available-for-sale, Securities in Unrealized Loss Positions, Qualitative Disclosure, Number of Positions</t>
  </si>
  <si>
    <t>Available-for-sale Securities, Percentage of Portfolio</t>
  </si>
  <si>
    <t>98.00%</t>
  </si>
  <si>
    <t>Other than Temporary Impairment, Credit Losses Recognized in Earnings, Credit Losses on Debt Securities Held</t>
  </si>
  <si>
    <t>Note 6 - Investment Securities Available for Sale (Details) - Amortized Cost and Fair Values of Securities Available for Sale - USD ($) $ in Thousands</t>
  </si>
  <si>
    <t>Note 6 - Investment Securities Available for Sale (Details) - Amortized Cost and Fair Values of Securities Available for Sale [Line Items]</t>
  </si>
  <si>
    <t>Amortized cost</t>
  </si>
  <si>
    <t>Gross unrealized gains</t>
  </si>
  <si>
    <t>Gross unrealized losses</t>
  </si>
  <si>
    <t>Taxable [Member] | US States and Political Subdivisions Debt Securities [Member]</t>
  </si>
  <si>
    <t>Tax-exempt [Member] | US States and Political Subdivisions Debt Securities [Member]</t>
  </si>
  <si>
    <t>Note 6 - Investment Securities Available for Sale (Details) - Amortized Cost and Fair Value of Debt Securities by Contractual Maturity $ in Thousands</t>
  </si>
  <si>
    <t>Amortized Cost and Fair Value of Debt Securities by Contractual Maturity [Abstract]</t>
  </si>
  <si>
    <t>Due in one year or less</t>
  </si>
  <si>
    <t>Due after one year through five years</t>
  </si>
  <si>
    <t>Due after five years through ten years</t>
  </si>
  <si>
    <t>Due after ten years</t>
  </si>
  <si>
    <t>Note 6 - Investment Securities Available for Sale (Details) - Sales of Available for Sale Securities - USD ($) $ in Thousands</t>
  </si>
  <si>
    <t>Sales of Available for Sale Securities [Abstract]</t>
  </si>
  <si>
    <t>Proceeds from sales</t>
  </si>
  <si>
    <t>Gross realized gains</t>
  </si>
  <si>
    <t>Gross realized losses</t>
  </si>
  <si>
    <t>Note 6 - Investment Securities Available for Sale (Details) - Gross Unrealized Losses and Fair Value - USD ($) $ in Thousands</t>
  </si>
  <si>
    <t>Note 6 - Investment Securities Available for Sale (Details) - Gross Unrealized Losses and Fair Value [Line Items]</t>
  </si>
  <si>
    <t>Less than Twelve Months, Fair Value</t>
  </si>
  <si>
    <t>Less than Twelve Months, Gross Unrealized Losses</t>
  </si>
  <si>
    <t>Twelve Months or Greater, Fair Value</t>
  </si>
  <si>
    <t>Twelve Months or Greater, Gross Unrealized Losses</t>
  </si>
  <si>
    <t>Total, Fair Value</t>
  </si>
  <si>
    <t>Total, Gross Unrealized Losses</t>
  </si>
  <si>
    <t>US States and Political Subdivisions Debt Securities [Member]</t>
  </si>
  <si>
    <t>Note 7 - Loans and Related Allowance for Loan Losses (Details) - Threshold for Loans Evaluated for Impairment [Member]</t>
  </si>
  <si>
    <t>Note 7 - Loans and Related Allowance for Loan Losses (Details) [Line Items]</t>
  </si>
  <si>
    <t>Loans and Leases Receivable before Fees, Gross</t>
  </si>
  <si>
    <t>Outside Consultant [Member]</t>
  </si>
  <si>
    <t>Criticized Relationships [Member]</t>
  </si>
  <si>
    <t>Financing Receivable, Gross</t>
  </si>
  <si>
    <t>Note 7 - Loans and Related Allowance for Loan Losses (Details) - Major Classifications of Net Loans - USD ($) $ in Thousands</t>
  </si>
  <si>
    <t>Accounts, Notes, Loans and Financing Receivable [Line Items]</t>
  </si>
  <si>
    <t>Financing Receivable Gross</t>
  </si>
  <si>
    <t>Less: Allowance for loan and lease losses</t>
  </si>
  <si>
    <t>Commercial and Industrial [Member]</t>
  </si>
  <si>
    <t>Real Estate Construction Porfolio Segment [Member]</t>
  </si>
  <si>
    <t>Real Estate Mortgage Portfolio Segment [Member] | Residential Loan [Member]</t>
  </si>
  <si>
    <t>Real Estate Mortgage Portfolio Segment [Member] | Commercial Loans [Member]</t>
  </si>
  <si>
    <t>Consumer Portfolio Segment [Member]</t>
  </si>
  <si>
    <t>Note 7 - Loans and Related Allowance for Loan Losses (Details) - Primary Segments of the Loan Portfolio - USD ($) $ in Thousands</t>
  </si>
  <si>
    <t>Loans:</t>
  </si>
  <si>
    <t>Individually evaluated for impairment</t>
  </si>
  <si>
    <t>Collectively evaluated for impairment</t>
  </si>
  <si>
    <t>Total loans</t>
  </si>
  <si>
    <t>Note 7 - Loans and Related Allowance for Loan Losses (Details) - Allowance for Loan Losses - USD ($) $ in Thousands</t>
  </si>
  <si>
    <t>Ending allowance balance attributable to loans:</t>
  </si>
  <si>
    <t>Total ending allowance balance</t>
  </si>
  <si>
    <t>ALLL balance, period end</t>
  </si>
  <si>
    <t>ALLL balance, period start</t>
  </si>
  <si>
    <t>Charge-offs</t>
  </si>
  <si>
    <t>Recoveries</t>
  </si>
  <si>
    <t>Provision</t>
  </si>
  <si>
    <t>Note 7 - Loans and Related Allowance for Loan Losses (Details) - Impaired Loans by Class - USD ($) $ in Thousands</t>
  </si>
  <si>
    <t>With no related allowance recorded:</t>
  </si>
  <si>
    <t>Recorded investment, with no related allowance</t>
  </si>
  <si>
    <t>Unpaid principal balance, with no related allowance</t>
  </si>
  <si>
    <t>Recorded investment, with related allowance</t>
  </si>
  <si>
    <t>Unpaid principal balance, with related allowance</t>
  </si>
  <si>
    <t>Related allowance</t>
  </si>
  <si>
    <t>Total:</t>
  </si>
  <si>
    <t>Recorded investment</t>
  </si>
  <si>
    <t>Unpaid principal balance</t>
  </si>
  <si>
    <t>Commercial Loans [Member]</t>
  </si>
  <si>
    <t>Real Estate Construction Porfolio Segment [Member] | Residential Loan [Member]</t>
  </si>
  <si>
    <t>Real Estate Mortgage Portfolio Segment [Member]</t>
  </si>
  <si>
    <t>Note 7 - Loans and Related Allowance for Loan Losses (Details) - Additional Information on Impaired Loans - USD ($) $ in Thousands</t>
  </si>
  <si>
    <t>Average recorded investment</t>
  </si>
  <si>
    <t>Interest income recognized</t>
  </si>
  <si>
    <t>Commercial Portfolio Segment [Member]</t>
  </si>
  <si>
    <t>Note 7 - Loans and Related Allowance for Loan Losses (Details) - Classes of the Loan Portfolio Summarized by Credit Quality - USD ($) $ in Thousands</t>
  </si>
  <si>
    <t>Financing Receivable, Recorded Investment [Line Items]</t>
  </si>
  <si>
    <t>Loans, total</t>
  </si>
  <si>
    <t>Pass [Member]</t>
  </si>
  <si>
    <t>Special Mention [Member]</t>
  </si>
  <si>
    <t>Substandard [Member]</t>
  </si>
  <si>
    <t>Doubtful [Member]</t>
  </si>
  <si>
    <t>Commercial and Industrial [Member] | Pass [Member]</t>
  </si>
  <si>
    <t>Commercial and Industrial [Member] | Special Mention [Member]</t>
  </si>
  <si>
    <t>Commercial and Industrial [Member] | Substandard [Member]</t>
  </si>
  <si>
    <t>Commercial and Industrial [Member] | Doubtful [Member]</t>
  </si>
  <si>
    <t>Real Estate Construction Porfolio Segment [Member] | Pass [Member]</t>
  </si>
  <si>
    <t>Real Estate Construction Porfolio Segment [Member] | Special Mention [Member]</t>
  </si>
  <si>
    <t>Real Estate Construction Porfolio Segment [Member] | Substandard [Member]</t>
  </si>
  <si>
    <t>Real Estate Construction Porfolio Segment [Member] | Doubtful [Member]</t>
  </si>
  <si>
    <t>Real Estate Mortgage Portfolio Segment [Member] | Residential Loan [Member] | Pass [Member]</t>
  </si>
  <si>
    <t>Real Estate Mortgage Portfolio Segment [Member] | Residential Loan [Member] | Special Mention [Member]</t>
  </si>
  <si>
    <t>Real Estate Mortgage Portfolio Segment [Member] | Residential Loan [Member] | Substandard [Member]</t>
  </si>
  <si>
    <t>Real Estate Mortgage Portfolio Segment [Member] | Residential Loan [Member] | Doubtful [Member]</t>
  </si>
  <si>
    <t>Real Estate Mortgage Portfolio Segment [Member] | Commercial Loans [Member] | Pass [Member]</t>
  </si>
  <si>
    <t>Real Estate Mortgage Portfolio Segment [Member] | Commercial Loans [Member] | Special Mention [Member]</t>
  </si>
  <si>
    <t>Real Estate Mortgage Portfolio Segment [Member] | Commercial Loans [Member] | Substandard [Member]</t>
  </si>
  <si>
    <t>Real Estate Mortgage Portfolio Segment [Member] | Commercial Loans [Member] | Doubtful [Member]</t>
  </si>
  <si>
    <t>Consumer Portfolio Segment [Member] | Pass [Member]</t>
  </si>
  <si>
    <t>Consumer Portfolio Segment [Member] | Special Mention [Member]</t>
  </si>
  <si>
    <t>Consumer Portfolio Segment [Member] | Substandard [Member]</t>
  </si>
  <si>
    <t>Consumer Portfolio Segment [Member] | Doubtful [Member]</t>
  </si>
  <si>
    <t>Note 7 - Loans and Related Allowance for Loan Losses (Details) - Past Due Financing Receivables - USD ($) $ in Thousands</t>
  </si>
  <si>
    <t>Financing Receivable, Recorded Investment, Past Due [Line Items]</t>
  </si>
  <si>
    <t>Loans, current balance</t>
  </si>
  <si>
    <t>Loans, past due</t>
  </si>
  <si>
    <t>Financing Receivables, 30 to 59 Days Past Due [Member]</t>
  </si>
  <si>
    <t>Financing Receivables, 60 to 89 Days Past Due [Member]</t>
  </si>
  <si>
    <t>Financing Receivables, Equal to Greater than 90 Days Past Due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Real Estate Construction Porfolio Segment [Member] | Financing Receivables, 30 to 59 Days Past Due [Member]</t>
  </si>
  <si>
    <t>Real Estate Construction Porfolio Segment [Member] | Financing Receivables, 60 to 89 Days Past Due [Member]</t>
  </si>
  <si>
    <t>Real Estate Construction Porfolio Segment [Member] | Financing Receivables, Equal to Greater than 90 Days Past Due [Member]</t>
  </si>
  <si>
    <t>Real Estate Mortgage Portfolio Segment [Member] | Residential Loan [Member] | Financing Receivables, 30 to 59 Days Past Due [Member]</t>
  </si>
  <si>
    <t>Real Estate Mortgage Portfolio Segment [Member] | Residential Loan [Member] | Financing Receivables, 60 to 89 Days Past Due [Member]</t>
  </si>
  <si>
    <t>Real Estate Mortgage Portfolio Segment [Member] | Residential Loan [Member] | Financing Receivables, Equal to Greater than 90 Days Past Due [Member]</t>
  </si>
  <si>
    <t>Real Estate Mortgage Portfolio Segment [Member] | Commercial Loans [Member] | Financing Receivables, 30 to 59 Days Past Due [Member]</t>
  </si>
  <si>
    <t>Real Estate Mortgage Portfolio Segment [Member] | Commercial Loans [Member] | Financing Receivables, 60 to 89 Days Past Due [Member]</t>
  </si>
  <si>
    <t>Real Estate Mortgage Portfolio Segment [Member] | Commercial Loans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7 - Loans and Related Allowance for Loan Losses (Details) - Classes of the Loan Portfolio Summarized by Nonaccrual Loans and Still Accruing - USD ($) $ in Thousands</t>
  </si>
  <si>
    <t>Note 7 - Loans and Related Allowance for Loan Losses (Details) - Classes of the Loan Portfolio Summarized by Nonaccrual Loans and Still Accruing [Line Items]</t>
  </si>
  <si>
    <t>Loans, nonacrrual status</t>
  </si>
  <si>
    <t>Loans, 90+ days past due and accruing</t>
  </si>
  <si>
    <t>Note 7 - Loans and Related Allowance for Loan Losses (Details) - Troubled Debt Restructurings $ in Thousands</t>
  </si>
  <si>
    <t>Mar. 31, 2015USD ($)</t>
  </si>
  <si>
    <t>Financing Receivable, Modifications [Line Items]</t>
  </si>
  <si>
    <t>Number of contracts</t>
  </si>
  <si>
    <t>Pre-modification outstanding recorded investment</t>
  </si>
  <si>
    <t>Post-modification outstanding recorded investment</t>
  </si>
  <si>
    <t>Commercial and Industrial [Member] | Extended Maturity [Member]</t>
  </si>
  <si>
    <t>Real Estate Mortgage Portfolio Segment [Member] | Residential Loan [Member] | Extended Maturity [Member]</t>
  </si>
  <si>
    <t>Real Estate Mortgage Portfolio Segment [Member] | Commercial Loans [Member] | Extended Maturity [Member]</t>
  </si>
  <si>
    <t>Note 8 - Other Real Estate Owned ("OREO") (Details) - USD ($) $ in Millions</t>
  </si>
  <si>
    <t>Real Estate Acquired Through Foreclosure</t>
  </si>
  <si>
    <t>Mortgage Loans in Process of Foreclosure, Amou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C8" s="6">
        <v>2033694</v>
      </c>
    </row>
    <row spans="1:3" r="9">
      <c t="s" r="A9" s="4">
        <v>14</v>
      </c>
      <c t="s" r="B9" s="4">
        <v>15</v>
      </c>
    </row>
    <row spans="1:3" r="10">
      <c t="s" r="A10" s="4">
        <v>16</v>
      </c>
      <c t="n" r="B10" s="6">
        <v>836147</v>
      </c>
    </row>
    <row spans="1:3" r="11">
      <c t="s" r="A11" s="4">
        <v>17</v>
      </c>
      <c t="s" r="B11" s="4">
        <v>18</v>
      </c>
    </row>
    <row spans="1:3" r="12">
      <c t="s" r="A12" s="4">
        <v>19</v>
      </c>
      <c t="s" r="B12" s="4">
        <v>20</v>
      </c>
    </row>
    <row spans="1:3" r="13">
      <c t="s" r="A13" s="4">
        <v>21</v>
      </c>
      <c t="s" r="B13" s="4">
        <v>22</v>
      </c>
    </row>
    <row spans="1:3" r="14">
      <c t="s" r="A14" s="4">
        <v>23</v>
      </c>
      <c t="s" r="B14" s="4">
        <v>20</v>
      </c>
    </row>
    <row spans="1:3" r="15">
      <c t="s" r="A15" s="4">
        <v>24</v>
      </c>
      <c t="s" r="B15" s="4">
        <v>25</v>
      </c>
    </row>
    <row spans="1:3" r="16">
      <c t="s" r="A16" s="4">
        <v>26</v>
      </c>
      <c t="n" r="B16" s="6">
        <v>2016</v>
      </c>
    </row>
    <row spans="1:3" r="17">
      <c t="s" r="A17" s="4">
        <v>27</v>
      </c>
      <c t="s" r="B17" s="5">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9</v>
      </c>
      <c t="s" r="B1" s="2">
        <v>1</v>
      </c>
    </row>
    <row spans="1:2" r="2">
      <c t="s" r="B2" s="2">
        <v>2</v>
      </c>
    </row>
    <row spans="1:2" r="3">
      <c t="s" r="A3" s="3">
        <v>190</v>
      </c>
    </row>
    <row spans="1:2" r="4">
      <c t="s" r="A4" s="4">
        <v>191</v>
      </c>
      <c t="s" r="B4" s="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3</v>
      </c>
      <c t="s" r="B1" s="2">
        <v>1</v>
      </c>
    </row>
    <row spans="1:2" r="2">
      <c t="s" r="B2" s="2">
        <v>2</v>
      </c>
    </row>
    <row spans="1:2" r="3">
      <c t="s" r="A3" s="3">
        <v>194</v>
      </c>
    </row>
    <row spans="1:2" r="4">
      <c t="s" r="A4" s="4">
        <v>195</v>
      </c>
      <c t="s" r="B4" s="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7</v>
      </c>
      <c t="s" r="B1" s="2">
        <v>1</v>
      </c>
    </row>
    <row spans="1:2" r="2">
      <c t="s" r="B2" s="2">
        <v>2</v>
      </c>
    </row>
    <row spans="1:2" r="3">
      <c t="s" r="A3" s="3">
        <v>198</v>
      </c>
    </row>
    <row spans="1:2" r="4">
      <c t="s" r="A4" s="4">
        <v>199</v>
      </c>
      <c t="s" r="B4" s="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1</v>
      </c>
      <c t="s" r="B1" s="2">
        <v>1</v>
      </c>
    </row>
    <row spans="1:2" r="2">
      <c t="s" r="B2" s="2">
        <v>2</v>
      </c>
    </row>
    <row spans="1:2" r="3">
      <c t="s" r="A3" s="3">
        <v>186</v>
      </c>
    </row>
    <row spans="1:2" r="4">
      <c t="s" r="A4" s="4">
        <v>202</v>
      </c>
      <c t="s" r="B4" s="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08</v>
      </c>
      <c t="s" r="B1" s="2">
        <v>1</v>
      </c>
    </row>
    <row spans="1:2" r="2">
      <c t="s" r="B2" s="2">
        <v>2</v>
      </c>
    </row>
    <row spans="1:2" r="3">
      <c t="s" r="A3" s="3">
        <v>209</v>
      </c>
    </row>
    <row spans="1:2" r="4">
      <c t="s" r="A4" s="4">
        <v>210</v>
      </c>
      <c t="s" r="B4" s="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12</v>
      </c>
      <c t="s" r="B1" s="2">
        <v>1</v>
      </c>
    </row>
    <row spans="1:2" r="2">
      <c t="s" r="B2" s="2">
        <v>2</v>
      </c>
    </row>
    <row spans="1:2" r="3">
      <c t="s" r="A3" s="3">
        <v>213</v>
      </c>
    </row>
    <row spans="1:2" r="4">
      <c t="s" r="A4" s="4">
        <v>214</v>
      </c>
      <c t="s" r="B4" s="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16</v>
      </c>
      <c t="s" r="B1" s="2">
        <v>1</v>
      </c>
    </row>
    <row spans="1:2" r="2">
      <c t="s" r="B2" s="2">
        <v>2</v>
      </c>
    </row>
    <row spans="1:2" r="3">
      <c t="s" r="A3" s="3">
        <v>217</v>
      </c>
    </row>
    <row spans="1:2" r="4">
      <c t="s" r="A4" s="4">
        <v>218</v>
      </c>
      <c t="s" r="B4" s="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0</v>
      </c>
      <c t="s" r="B1" s="2">
        <v>1</v>
      </c>
    </row>
    <row spans="1:2" r="2">
      <c t="s" r="B2" s="2">
        <v>2</v>
      </c>
    </row>
    <row spans="1:2" r="3">
      <c t="s" r="A3" s="3">
        <v>190</v>
      </c>
    </row>
    <row spans="1:2" r="4">
      <c t="s" r="A4" s="4">
        <v>221</v>
      </c>
      <c t="s" r="B4" s="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23</v>
      </c>
      <c t="s" r="B1" s="2">
        <v>1</v>
      </c>
    </row>
    <row spans="1:2" r="2">
      <c t="s" r="B2" s="2">
        <v>2</v>
      </c>
    </row>
    <row spans="1:2" r="3">
      <c t="s" r="A3" s="3">
        <v>194</v>
      </c>
    </row>
    <row spans="1:2" r="4">
      <c t="s" r="A4" s="4">
        <v>224</v>
      </c>
      <c t="s" r="B4" s="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25251</v>
      </c>
      <c t="n" r="C3" s="7">
        <v>22421</v>
      </c>
    </row>
    <row spans="1:3" r="4">
      <c t="s" r="A4" s="4">
        <v>33</v>
      </c>
      <c t="n" r="B4" s="6">
        <v>4969</v>
      </c>
      <c t="n" r="C4" s="6">
        <v>1329</v>
      </c>
    </row>
    <row spans="1:3" r="5">
      <c t="s" r="A5" s="4">
        <v>34</v>
      </c>
      <c t="n" r="B5" s="6">
        <v>30220</v>
      </c>
      <c t="n" r="C5" s="6">
        <v>23750</v>
      </c>
    </row>
    <row spans="1:3" r="6">
      <c t="s" r="A6" s="4">
        <v>35</v>
      </c>
      <c t="n" r="B6" s="6">
        <v>142560</v>
      </c>
      <c t="n" r="C6" s="6">
        <v>146520</v>
      </c>
    </row>
    <row spans="1:3" r="7">
      <c t="s" r="A7" s="4">
        <v>36</v>
      </c>
      <c t="n" r="B7" s="6">
        <v>176</v>
      </c>
      <c t="n" r="C7" s="6">
        <v>1107</v>
      </c>
    </row>
    <row spans="1:3" r="8">
      <c t="s" r="A8" s="4">
        <v>37</v>
      </c>
      <c t="n" r="B8" s="6">
        <v>530356</v>
      </c>
      <c t="n" r="C8" s="6">
        <v>533710</v>
      </c>
    </row>
    <row spans="1:3" r="9">
      <c t="s" r="A9" s="4">
        <v>38</v>
      </c>
      <c t="n" r="B9" s="6">
        <v>6357</v>
      </c>
      <c t="n" r="C9" s="6">
        <v>6385</v>
      </c>
    </row>
    <row spans="1:3" r="10">
      <c t="s" r="A10" s="4">
        <v>39</v>
      </c>
      <c t="n" r="B10" s="6">
        <v>523999</v>
      </c>
      <c t="n" r="C10" s="6">
        <v>527325</v>
      </c>
    </row>
    <row spans="1:3" r="11">
      <c t="s" r="A11" s="4">
        <v>40</v>
      </c>
      <c t="n" r="B11" s="6">
        <v>9607</v>
      </c>
      <c t="n" r="C11" s="6">
        <v>9772</v>
      </c>
    </row>
    <row spans="1:3" r="12">
      <c t="s" r="A12" s="4">
        <v>41</v>
      </c>
      <c t="n" r="B12" s="6">
        <v>4559</v>
      </c>
      <c t="n" r="C12" s="6">
        <v>4559</v>
      </c>
    </row>
    <row spans="1:3" r="13">
      <c t="s" r="A13" s="4">
        <v>42</v>
      </c>
      <c t="n" r="B13" s="6">
        <v>66</v>
      </c>
      <c t="n" r="C13" s="6">
        <v>76</v>
      </c>
    </row>
    <row spans="1:3" r="14">
      <c t="s" r="A14" s="4">
        <v>43</v>
      </c>
      <c t="n" r="B14" s="6">
        <v>13240</v>
      </c>
      <c t="n" r="C14" s="6">
        <v>13141</v>
      </c>
    </row>
    <row spans="1:3" r="15">
      <c t="s" r="A15" s="4">
        <v>44</v>
      </c>
      <c t="n" r="B15" s="6">
        <v>1447</v>
      </c>
      <c t="n" r="C15" s="6">
        <v>1412</v>
      </c>
    </row>
    <row spans="1:3" r="16">
      <c t="s" r="A16" s="4">
        <v>45</v>
      </c>
      <c t="n" r="B16" s="6">
        <v>7008</v>
      </c>
      <c t="n" r="C16" s="6">
        <v>7477</v>
      </c>
    </row>
    <row spans="1:3" r="17">
      <c t="s" r="A17" s="4">
        <v>46</v>
      </c>
      <c t="n" r="B17" s="6">
        <v>732882</v>
      </c>
      <c t="n" r="C17" s="6">
        <v>735139</v>
      </c>
    </row>
    <row spans="1:3" r="18">
      <c t="s" r="A18" s="3">
        <v>47</v>
      </c>
    </row>
    <row spans="1:3" r="19">
      <c t="s" r="A19" s="4">
        <v>48</v>
      </c>
      <c t="n" r="B19" s="6">
        <v>115453</v>
      </c>
      <c t="n" r="C19" s="6">
        <v>116498</v>
      </c>
    </row>
    <row spans="1:3" r="20">
      <c t="s" r="A20" s="4">
        <v>49</v>
      </c>
      <c t="n" r="B20" s="6">
        <v>67082</v>
      </c>
      <c t="n" r="C20" s="6">
        <v>57219</v>
      </c>
    </row>
    <row spans="1:3" r="21">
      <c t="s" r="A21" s="4">
        <v>50</v>
      </c>
      <c t="n" r="B21" s="6">
        <v>82143</v>
      </c>
      <c t="n" r="C21" s="6">
        <v>78856</v>
      </c>
    </row>
    <row spans="1:3" r="22">
      <c t="s" r="A22" s="4">
        <v>51</v>
      </c>
      <c t="n" r="B22" s="6">
        <v>178292</v>
      </c>
      <c t="n" r="C22" s="6">
        <v>180653</v>
      </c>
    </row>
    <row spans="1:3" r="23">
      <c t="s" r="A23" s="4">
        <v>52</v>
      </c>
      <c t="n" r="B23" s="6">
        <v>188436</v>
      </c>
      <c t="n" r="C23" s="6">
        <v>191221</v>
      </c>
    </row>
    <row spans="1:3" r="24">
      <c t="s" r="A24" s="4">
        <v>53</v>
      </c>
      <c t="n" r="B24" s="6">
        <v>631406</v>
      </c>
      <c t="n" r="C24" s="6">
        <v>624447</v>
      </c>
    </row>
    <row spans="1:3" r="25">
      <c t="s" r="A25" s="4">
        <v>54</v>
      </c>
      <c t="n" r="B25" s="6">
        <v>26124</v>
      </c>
      <c t="n" r="C25" s="6">
        <v>35825</v>
      </c>
    </row>
    <row spans="1:3" r="26">
      <c t="s" r="A26" s="4">
        <v>55</v>
      </c>
      <c t="n" r="B26" s="6">
        <v>9875</v>
      </c>
      <c t="n" r="C26" s="6">
        <v>9939</v>
      </c>
    </row>
    <row spans="1:3" r="27">
      <c t="s" r="A27" s="4">
        <v>56</v>
      </c>
      <c t="n" r="B27" s="6">
        <v>1713</v>
      </c>
      <c t="n" r="C27" s="6">
        <v>2624</v>
      </c>
    </row>
    <row spans="1:3" r="28">
      <c t="s" r="A28" s="4">
        <v>57</v>
      </c>
      <c t="n" r="B28" s="6">
        <v>669118</v>
      </c>
      <c t="n" r="C28" s="6">
        <v>672835</v>
      </c>
    </row>
    <row spans="1:3" r="29">
      <c t="s" r="A29" s="3">
        <v>58</v>
      </c>
    </row>
    <row spans="1:3" r="30">
      <c t="s" r="A30" s="4">
        <v>59</v>
      </c>
      <c t="n" r="B30" s="6">
        <v>36345</v>
      </c>
      <c t="n" r="C30" s="6">
        <v>36191</v>
      </c>
    </row>
    <row spans="1:3" r="31">
      <c t="s" r="A31" s="4">
        <v>60</v>
      </c>
      <c t="n" r="B31" s="6">
        <v>38216</v>
      </c>
      <c t="n" r="C31" s="6">
        <v>37236</v>
      </c>
    </row>
    <row spans="1:3" r="32">
      <c t="s" r="A32" s="4">
        <v>61</v>
      </c>
      <c t="n" r="B32" s="6">
        <v>2721</v>
      </c>
      <c t="n" r="C32" s="6">
        <v>2395</v>
      </c>
    </row>
    <row spans="1:3" r="33">
      <c t="s" r="A33" s="4">
        <v>62</v>
      </c>
      <c t="n" r="B33" s="6">
        <v>-13518</v>
      </c>
      <c t="n" r="C33" s="6">
        <v>-13518</v>
      </c>
    </row>
    <row spans="1:3" r="34">
      <c t="s" r="A34" s="4">
        <v>63</v>
      </c>
      <c t="n" r="B34" s="6">
        <v>63764</v>
      </c>
      <c t="n" r="C34" s="6">
        <v>62304</v>
      </c>
    </row>
    <row spans="1:3" r="35">
      <c t="s" r="A35" s="4">
        <v>64</v>
      </c>
      <c t="n" r="B35" s="7">
        <v>732882</v>
      </c>
      <c t="n" r="C35" s="7">
        <v>7351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26</v>
      </c>
      <c t="s" r="B1" s="2">
        <v>1</v>
      </c>
    </row>
    <row spans="1:2" r="2">
      <c t="s" r="B2" s="2">
        <v>2</v>
      </c>
    </row>
    <row spans="1:2" r="3">
      <c t="s" r="A3" s="3">
        <v>198</v>
      </c>
    </row>
    <row spans="1:2" r="4">
      <c t="s" r="A4" s="4">
        <v>227</v>
      </c>
      <c t="s" r="B4" s="4">
        <v>228</v>
      </c>
    </row>
    <row spans="1:2" r="5">
      <c t="s" r="A5" s="4">
        <v>229</v>
      </c>
      <c t="s" r="B5" s="4">
        <v>230</v>
      </c>
    </row>
    <row spans="1:2" r="6">
      <c t="s" r="A6" s="4">
        <v>231</v>
      </c>
      <c t="s" r="B6" s="4">
        <v>232</v>
      </c>
    </row>
    <row spans="1:2" r="7">
      <c t="s" r="A7" s="4">
        <v>233</v>
      </c>
      <c t="s" r="B7" s="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5</v>
      </c>
      <c t="s" r="B1" s="2">
        <v>1</v>
      </c>
    </row>
    <row spans="1:2" r="2">
      <c t="s" r="B2" s="2">
        <v>2</v>
      </c>
    </row>
    <row spans="1:2" r="3">
      <c t="s" r="A3" s="3">
        <v>186</v>
      </c>
    </row>
    <row spans="1:2" r="4">
      <c t="s" r="A4" s="4">
        <v>236</v>
      </c>
      <c t="s" r="B4" s="4">
        <v>237</v>
      </c>
    </row>
    <row spans="1:2" r="5">
      <c t="s" r="A5" s="4">
        <v>238</v>
      </c>
      <c t="s" r="B5" s="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t="s" r="A1" s="1">
        <v>240</v>
      </c>
      <c t="s" r="B1" s="2">
        <v>1</v>
      </c>
    </row>
    <row spans="1:2" r="2">
      <c t="s" r="B2" s="2">
        <v>2</v>
      </c>
    </row>
    <row spans="1:2" r="3">
      <c t="s" r="A3" s="3">
        <v>205</v>
      </c>
    </row>
    <row spans="1:2" r="4">
      <c t="s" r="A4" s="4">
        <v>241</v>
      </c>
      <c t="s" r="B4" s="4">
        <v>242</v>
      </c>
    </row>
    <row spans="1:2" r="5">
      <c t="s" r="A5" s="4">
        <v>243</v>
      </c>
      <c t="s" r="B5" s="4">
        <v>244</v>
      </c>
    </row>
    <row spans="1:2" r="6">
      <c t="s" r="A6" s="4">
        <v>245</v>
      </c>
      <c t="s" r="B6" s="4">
        <v>246</v>
      </c>
    </row>
    <row spans="1:2" r="7">
      <c t="s" r="A7" s="4">
        <v>247</v>
      </c>
      <c t="s" r="B7" s="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249</v>
      </c>
      <c t="s" r="B1" s="2">
        <v>1</v>
      </c>
    </row>
    <row spans="1:2" r="2">
      <c t="s" r="B2" s="2">
        <v>2</v>
      </c>
    </row>
    <row spans="1:2" r="3">
      <c t="s" r="A3" s="3">
        <v>209</v>
      </c>
    </row>
    <row spans="1:2" r="4">
      <c t="s" r="A4" s="4">
        <v>250</v>
      </c>
      <c t="s" r="B4" s="4">
        <v>251</v>
      </c>
    </row>
    <row spans="1:2" r="5">
      <c t="s" r="A5" s="4">
        <v>252</v>
      </c>
      <c t="s" r="B5" s="4">
        <v>253</v>
      </c>
    </row>
    <row spans="1:2" r="6">
      <c t="s" r="A6" s="4">
        <v>254</v>
      </c>
      <c t="s" r="B6" s="4">
        <v>255</v>
      </c>
    </row>
    <row spans="1:2" r="7">
      <c t="s" r="A7" s="4">
        <v>256</v>
      </c>
      <c t="s" r="B7" s="4">
        <v>257</v>
      </c>
    </row>
    <row spans="1:2" r="8">
      <c t="s" r="A8" s="4">
        <v>258</v>
      </c>
      <c t="s" r="B8" s="4">
        <v>259</v>
      </c>
    </row>
    <row spans="1:2" r="9">
      <c t="s" r="A9" s="4">
        <v>260</v>
      </c>
      <c t="s" r="B9" s="4">
        <v>261</v>
      </c>
    </row>
    <row spans="1:2" r="10">
      <c t="s" r="A10" s="4">
        <v>262</v>
      </c>
      <c t="s" r="B10" s="4">
        <v>263</v>
      </c>
    </row>
    <row spans="1:2" r="11">
      <c t="s" r="A11" s="4">
        <v>264</v>
      </c>
      <c t="s" r="B11" s="4">
        <v>265</v>
      </c>
    </row>
    <row spans="1:2" r="12">
      <c t="s" r="A12" s="4">
        <v>266</v>
      </c>
      <c t="s" r="B12" s="4">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8</v>
      </c>
      <c t="s" r="B1" s="2">
        <v>2</v>
      </c>
      <c t="s" r="C1" s="2">
        <v>72</v>
      </c>
    </row>
    <row spans="1:3" r="2">
      <c t="s" r="A2" s="3">
        <v>190</v>
      </c>
    </row>
    <row spans="1:3" r="3">
      <c t="s" r="A3" s="4">
        <v>269</v>
      </c>
      <c t="n" r="B3" s="7">
        <v>0</v>
      </c>
      <c t="n" r="C3" s="7">
        <v>0</v>
      </c>
    </row>
    <row spans="1:3" r="4">
      <c t="s" r="A4" s="4">
        <v>270</v>
      </c>
      <c t="n" r="B4" s="6">
        <v>0</v>
      </c>
      <c t="n" r="C4" s="6">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1</v>
      </c>
      <c t="s" r="B1" s="2">
        <v>1</v>
      </c>
    </row>
    <row spans="1:3" r="2">
      <c t="s" r="B2" s="2">
        <v>2</v>
      </c>
      <c t="s" r="C2" s="2">
        <v>72</v>
      </c>
    </row>
    <row spans="1:3" r="3">
      <c t="s" r="A3" s="3">
        <v>272</v>
      </c>
    </row>
    <row spans="1:3" r="4">
      <c t="s" r="A4" s="4">
        <v>273</v>
      </c>
      <c t="n" r="B4" s="6">
        <v>31949</v>
      </c>
      <c t="n" r="C4" s="6">
        <v>46451</v>
      </c>
    </row>
    <row spans="1:3" r="5">
      <c t="s" r="A5" s="4">
        <v>273</v>
      </c>
      <c t="n" r="B5" s="8">
        <v>25.03</v>
      </c>
      <c t="n" r="C5" s="8">
        <v>27.9</v>
      </c>
    </row>
    <row spans="1:3" r="6">
      <c t="s" r="A6" s="4">
        <v>274</v>
      </c>
      <c t="n" r="B6" s="6">
        <v>0</v>
      </c>
      <c t="n" r="C6" s="6">
        <v>-375</v>
      </c>
    </row>
    <row spans="1:3" r="7">
      <c t="s" r="A7" s="4">
        <v>274</v>
      </c>
      <c t="n" r="B7" s="7">
        <v>0</v>
      </c>
      <c t="n" r="C7" s="8">
        <v>17.55</v>
      </c>
    </row>
    <row spans="1:3" r="8">
      <c t="s" r="A8" s="4">
        <v>275</v>
      </c>
      <c t="n" r="B8" s="6">
        <v>31949</v>
      </c>
      <c t="n" r="C8" s="6">
        <v>46076</v>
      </c>
    </row>
    <row spans="1:3" r="9">
      <c t="s" r="A9" s="4">
        <v>275</v>
      </c>
      <c t="n" r="B9" s="8">
        <v>25.03</v>
      </c>
      <c t="n" r="C9" s="8">
        <v>27.99</v>
      </c>
    </row>
    <row spans="1:3" r="10">
      <c t="s" r="A10" s="4">
        <v>276</v>
      </c>
      <c t="n" r="B10" s="6">
        <v>31949</v>
      </c>
      <c t="n" r="C10" s="6">
        <v>46076</v>
      </c>
    </row>
    <row spans="1:3" r="11">
      <c t="s" r="A11" s="4">
        <v>276</v>
      </c>
      <c t="n" r="B11" s="8">
        <v>25.03</v>
      </c>
      <c t="n" r="C11" s="8">
        <v>27.9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277</v>
      </c>
      <c t="s" r="B1" s="2">
        <v>1</v>
      </c>
    </row>
    <row spans="1:5" r="2">
      <c t="s" r="B2" s="2">
        <v>2</v>
      </c>
      <c t="s" r="C2" s="2">
        <v>72</v>
      </c>
      <c t="s" r="D2" s="2">
        <v>30</v>
      </c>
      <c t="s" r="E2" s="2">
        <v>278</v>
      </c>
    </row>
    <row spans="1:5" r="3">
      <c t="s" r="A3" s="3">
        <v>279</v>
      </c>
    </row>
    <row spans="1:5" r="4">
      <c t="s" r="A4" s="4">
        <v>280</v>
      </c>
      <c t="n" r="B4" s="6">
        <v>31949</v>
      </c>
      <c t="n" r="C4" s="6">
        <v>46076</v>
      </c>
      <c t="n" r="D4" s="6">
        <v>31949</v>
      </c>
      <c t="n" r="E4" s="6">
        <v>46451</v>
      </c>
    </row>
    <row spans="1:5" r="5">
      <c t="s" r="A5" s="4">
        <v>281</v>
      </c>
      <c t="n" r="B5" s="8">
        <v>17.55</v>
      </c>
      <c t="n" r="C5" s="8">
        <v>17.55</v>
      </c>
    </row>
    <row spans="1:5" r="6">
      <c t="s" r="A6" s="4">
        <v>282</v>
      </c>
      <c t="n" r="B6" s="8">
        <v>40.24</v>
      </c>
      <c t="n" r="C6" s="8">
        <v>40.24</v>
      </c>
    </row>
    <row spans="1:5" r="7">
      <c t="s" r="A7" s="4">
        <v>283</v>
      </c>
      <c t="n" r="B7" s="6">
        <v>8766</v>
      </c>
      <c t="n" r="C7" s="6">
        <v>9207</v>
      </c>
    </row>
    <row spans="1:5" r="8">
      <c t="s" r="A8" s="4">
        <v>284</v>
      </c>
    </row>
    <row spans="1:5" r="9">
      <c t="s" r="A9" s="3">
        <v>279</v>
      </c>
    </row>
    <row spans="1:5" r="10">
      <c t="s" r="A10" s="4">
        <v>283</v>
      </c>
      <c t="n" r="B10" s="6">
        <v>24700</v>
      </c>
      <c t="n" r="C10" s="6">
        <v>2725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5</v>
      </c>
      <c t="s" r="B1" s="2">
        <v>1</v>
      </c>
    </row>
    <row spans="1:3" r="2">
      <c t="s" r="B2" s="2">
        <v>2</v>
      </c>
      <c t="s" r="C2" s="2">
        <v>72</v>
      </c>
    </row>
    <row spans="1:3" r="3">
      <c t="s" r="A3" s="3">
        <v>286</v>
      </c>
    </row>
    <row spans="1:3" r="4">
      <c t="s" r="A4" s="4">
        <v>287</v>
      </c>
      <c t="n" r="B4" s="6">
        <v>2264342</v>
      </c>
      <c t="n" r="C4" s="6">
        <v>2243190</v>
      </c>
    </row>
    <row spans="1:3" r="5">
      <c t="s" r="A5" s="4">
        <v>288</v>
      </c>
      <c t="n" r="B5" s="6">
        <v>-386165</v>
      </c>
      <c t="n" r="C5" s="6">
        <v>-189530</v>
      </c>
    </row>
    <row spans="1:3" r="6">
      <c t="s" r="A6" s="4">
        <v>289</v>
      </c>
      <c t="n" r="B6" s="6">
        <v>1878177</v>
      </c>
      <c t="n" r="C6" s="6">
        <v>2053660</v>
      </c>
    </row>
    <row spans="1:3" r="7">
      <c t="s" r="A7" s="4">
        <v>290</v>
      </c>
      <c t="n" r="B7" s="6">
        <v>8766</v>
      </c>
      <c t="n" r="C7" s="6">
        <v>9207</v>
      </c>
    </row>
    <row spans="1:3" r="8">
      <c t="s" r="A8" s="4">
        <v>291</v>
      </c>
      <c t="n" r="B8" s="6">
        <v>1886943</v>
      </c>
      <c t="n" r="C8" s="6">
        <v>206286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2</v>
      </c>
      <c t="s" r="B1" s="2">
        <v>2</v>
      </c>
      <c t="s" r="C1" s="2">
        <v>30</v>
      </c>
    </row>
    <row spans="1:3" r="2">
      <c t="s" r="A2" s="3">
        <v>293</v>
      </c>
    </row>
    <row spans="1:3" r="3">
      <c t="s" r="A3" s="4">
        <v>35</v>
      </c>
      <c t="n" r="B3" s="7">
        <v>142560</v>
      </c>
      <c t="n" r="C3" s="7">
        <v>146520</v>
      </c>
    </row>
    <row spans="1:3" r="4">
      <c t="s" r="A4" s="4">
        <v>294</v>
      </c>
    </row>
    <row spans="1:3" r="5">
      <c t="s" r="A5" s="3">
        <v>293</v>
      </c>
    </row>
    <row spans="1:3" r="6">
      <c t="s" r="A6" s="4">
        <v>35</v>
      </c>
      <c t="n" r="B6" s="6">
        <v>142560</v>
      </c>
      <c t="n" r="C6" s="6">
        <v>146520</v>
      </c>
    </row>
    <row spans="1:3" r="7">
      <c t="s" r="A7" s="4">
        <v>295</v>
      </c>
    </row>
    <row spans="1:3" r="8">
      <c t="s" r="A8" s="3">
        <v>293</v>
      </c>
    </row>
    <row spans="1:3" r="9">
      <c t="s" r="A9" s="4">
        <v>35</v>
      </c>
      <c t="n" r="B9" s="6">
        <v>18853</v>
      </c>
      <c t="n" r="C9" s="6">
        <v>21629</v>
      </c>
    </row>
    <row spans="1:3" r="10">
      <c t="s" r="A10" s="4">
        <v>296</v>
      </c>
    </row>
    <row spans="1:3" r="11">
      <c t="s" r="A11" s="3">
        <v>293</v>
      </c>
    </row>
    <row spans="1:3" r="12">
      <c t="s" r="A12" s="4">
        <v>35</v>
      </c>
      <c t="n" r="B12" s="6">
        <v>18853</v>
      </c>
      <c t="n" r="C12" s="6">
        <v>21629</v>
      </c>
    </row>
    <row spans="1:3" r="13">
      <c t="s" r="A13" s="4">
        <v>297</v>
      </c>
    </row>
    <row spans="1:3" r="14">
      <c t="s" r="A14" s="3">
        <v>293</v>
      </c>
    </row>
    <row spans="1:3" r="15">
      <c t="s" r="A15" s="4">
        <v>35</v>
      </c>
      <c t="n" r="B15" s="6">
        <v>97001</v>
      </c>
      <c t="n" r="C15" s="6">
        <v>97290</v>
      </c>
    </row>
    <row spans="1:3" r="16">
      <c t="s" r="A16" s="4">
        <v>298</v>
      </c>
    </row>
    <row spans="1:3" r="17">
      <c t="s" r="A17" s="3">
        <v>293</v>
      </c>
    </row>
    <row spans="1:3" r="18">
      <c t="s" r="A18" s="4">
        <v>35</v>
      </c>
      <c t="n" r="B18" s="6">
        <v>23813</v>
      </c>
      <c t="n" r="C18" s="6">
        <v>24524</v>
      </c>
    </row>
    <row spans="1:3" r="19">
      <c t="s" r="A19" s="4">
        <v>299</v>
      </c>
    </row>
    <row spans="1:3" r="20">
      <c t="s" r="A20" s="3">
        <v>293</v>
      </c>
    </row>
    <row spans="1:3" r="21">
      <c t="s" r="A21" s="4">
        <v>35</v>
      </c>
      <c t="n" r="B21" s="6">
        <v>23813</v>
      </c>
      <c t="n" r="C21" s="6">
        <v>24524</v>
      </c>
    </row>
    <row spans="1:3" r="22">
      <c t="s" r="A22" s="4">
        <v>300</v>
      </c>
    </row>
    <row spans="1:3" r="23">
      <c t="s" r="A23" s="3">
        <v>293</v>
      </c>
    </row>
    <row spans="1:3" r="24">
      <c t="s" r="A24" s="4">
        <v>35</v>
      </c>
      <c t="n" r="B24" s="6">
        <v>2079</v>
      </c>
      <c t="n" r="C24" s="6">
        <v>2263</v>
      </c>
    </row>
    <row spans="1:3" r="25">
      <c t="s" r="A25" s="4">
        <v>301</v>
      </c>
    </row>
    <row spans="1:3" r="26">
      <c t="s" r="A26" s="3">
        <v>293</v>
      </c>
    </row>
    <row spans="1:3" r="27">
      <c t="s" r="A27" s="4">
        <v>35</v>
      </c>
      <c t="n" r="B27" s="6">
        <v>2079</v>
      </c>
      <c t="n" r="C27" s="6">
        <v>2263</v>
      </c>
    </row>
    <row spans="1:3" r="28">
      <c t="s" r="A28" s="4">
        <v>302</v>
      </c>
    </row>
    <row spans="1:3" r="29">
      <c t="s" r="A29" s="3">
        <v>293</v>
      </c>
    </row>
    <row spans="1:3" r="30">
      <c t="s" r="A30" s="4">
        <v>35</v>
      </c>
      <c t="n" r="B30" s="6">
        <v>141746</v>
      </c>
      <c t="n" r="C30" s="6">
        <v>145706</v>
      </c>
    </row>
    <row spans="1:3" r="31">
      <c t="s" r="A31" s="4">
        <v>303</v>
      </c>
    </row>
    <row spans="1:3" r="32">
      <c t="s" r="A32" s="3">
        <v>293</v>
      </c>
    </row>
    <row spans="1:3" r="33">
      <c t="s" r="A33" s="4">
        <v>35</v>
      </c>
      <c t="n" r="B33" s="6">
        <v>141746</v>
      </c>
      <c t="n" r="C33" s="6">
        <v>145706</v>
      </c>
    </row>
    <row spans="1:3" r="34">
      <c t="s" r="A34" s="4">
        <v>304</v>
      </c>
    </row>
    <row spans="1:3" r="35">
      <c t="s" r="A35" s="3">
        <v>293</v>
      </c>
    </row>
    <row spans="1:3" r="36">
      <c t="s" r="A36" s="4">
        <v>35</v>
      </c>
      <c t="n" r="B36" s="6">
        <v>814</v>
      </c>
      <c t="n" r="C36" s="6">
        <v>814</v>
      </c>
    </row>
    <row spans="1:3" r="37">
      <c t="s" r="A37" s="4">
        <v>305</v>
      </c>
    </row>
    <row spans="1:3" r="38">
      <c t="s" r="A38" s="3">
        <v>293</v>
      </c>
    </row>
    <row spans="1:3" r="39">
      <c t="s" r="A39" s="4">
        <v>35</v>
      </c>
      <c t="n" r="B39" s="6">
        <v>814</v>
      </c>
      <c t="n" r="C39" s="6">
        <v>814</v>
      </c>
    </row>
    <row spans="1:3" r="40">
      <c t="s" r="A40" s="4">
        <v>306</v>
      </c>
    </row>
    <row spans="1:3" r="41">
      <c t="s" r="A41" s="3">
        <v>293</v>
      </c>
    </row>
    <row spans="1:3" r="42">
      <c t="s" r="A42" s="4">
        <v>35</v>
      </c>
      <c t="n" r="B42" s="6">
        <v>5</v>
      </c>
      <c t="n" r="C42" s="6">
        <v>5</v>
      </c>
    </row>
    <row spans="1:3" r="43">
      <c t="s" r="A43" s="4">
        <v>307</v>
      </c>
    </row>
    <row spans="1:3" r="44">
      <c t="s" r="A44" s="3">
        <v>293</v>
      </c>
    </row>
    <row spans="1:3" r="45">
      <c t="s" r="A45" s="4">
        <v>35</v>
      </c>
      <c t="n" r="B45" s="6">
        <v>5</v>
      </c>
      <c t="n" r="C45" s="6">
        <v>5</v>
      </c>
    </row>
    <row spans="1:3" r="46">
      <c t="s" r="A46" s="4">
        <v>308</v>
      </c>
    </row>
    <row spans="1:3" r="47">
      <c t="s" r="A47" s="3">
        <v>293</v>
      </c>
    </row>
    <row spans="1:3" r="48">
      <c t="s" r="A48" s="4">
        <v>35</v>
      </c>
      <c t="n" r="B48" s="6">
        <v>5</v>
      </c>
      <c t="n" r="C48" s="6">
        <v>5</v>
      </c>
    </row>
    <row spans="1:3" r="49">
      <c t="s" r="A49" s="4">
        <v>309</v>
      </c>
    </row>
    <row spans="1:3" r="50">
      <c t="s" r="A50" s="3">
        <v>293</v>
      </c>
    </row>
    <row spans="1:3" r="51">
      <c t="s" r="A51" s="4">
        <v>35</v>
      </c>
      <c t="n" r="B51" s="6">
        <v>142555</v>
      </c>
      <c t="n" r="C51" s="6">
        <v>146515</v>
      </c>
    </row>
    <row spans="1:3" r="52">
      <c t="s" r="A52" s="4">
        <v>310</v>
      </c>
    </row>
    <row spans="1:3" r="53">
      <c t="s" r="A53" s="3">
        <v>293</v>
      </c>
    </row>
    <row spans="1:3" r="54">
      <c t="s" r="A54" s="4">
        <v>35</v>
      </c>
      <c t="n" r="B54" s="6">
        <v>142555</v>
      </c>
      <c t="n" r="C54" s="6">
        <v>146515</v>
      </c>
    </row>
    <row spans="1:3" r="55">
      <c t="s" r="A55" s="4">
        <v>311</v>
      </c>
    </row>
    <row spans="1:3" r="56">
      <c t="s" r="A56" s="3">
        <v>293</v>
      </c>
    </row>
    <row spans="1:3" r="57">
      <c t="s" r="A57" s="4">
        <v>35</v>
      </c>
      <c t="n" r="B57" s="6">
        <v>18853</v>
      </c>
      <c t="n" r="C57" s="6">
        <v>21629</v>
      </c>
    </row>
    <row spans="1:3" r="58">
      <c t="s" r="A58" s="4">
        <v>312</v>
      </c>
    </row>
    <row spans="1:3" r="59">
      <c t="s" r="A59" s="3">
        <v>293</v>
      </c>
    </row>
    <row spans="1:3" r="60">
      <c t="s" r="A60" s="4">
        <v>35</v>
      </c>
      <c t="n" r="B60" s="6">
        <v>97001</v>
      </c>
      <c t="n" r="C60" s="6">
        <v>97290</v>
      </c>
    </row>
    <row spans="1:3" r="61">
      <c t="s" r="A61" s="4">
        <v>313</v>
      </c>
    </row>
    <row spans="1:3" r="62">
      <c t="s" r="A62" s="3">
        <v>293</v>
      </c>
    </row>
    <row spans="1:3" r="63">
      <c t="s" r="A63" s="4">
        <v>35</v>
      </c>
      <c t="n" r="B63" s="6">
        <v>23813</v>
      </c>
      <c t="n" r="C63" s="6">
        <v>24524</v>
      </c>
    </row>
    <row spans="1:3" r="64">
      <c t="s" r="A64" s="4">
        <v>314</v>
      </c>
    </row>
    <row spans="1:3" r="65">
      <c t="s" r="A65" s="3">
        <v>293</v>
      </c>
    </row>
    <row spans="1:3" r="66">
      <c t="s" r="A66" s="4">
        <v>35</v>
      </c>
      <c t="n" r="B66" s="6">
        <v>2079</v>
      </c>
      <c t="n" r="C66" s="6">
        <v>2263</v>
      </c>
    </row>
    <row spans="1:3" r="67">
      <c t="s" r="A67" s="4">
        <v>315</v>
      </c>
    </row>
    <row spans="1:3" r="68">
      <c t="s" r="A68" s="3">
        <v>293</v>
      </c>
    </row>
    <row spans="1:3" r="69">
      <c t="s" r="A69" s="4">
        <v>35</v>
      </c>
      <c t="n" r="B69" s="6">
        <v>141746</v>
      </c>
      <c t="n" r="C69" s="6">
        <v>145706</v>
      </c>
    </row>
    <row spans="1:3" r="70">
      <c t="s" r="A70" s="4">
        <v>316</v>
      </c>
    </row>
    <row spans="1:3" r="71">
      <c t="s" r="A71" s="3">
        <v>293</v>
      </c>
    </row>
    <row spans="1:3" r="72">
      <c t="s" r="A72" s="4">
        <v>35</v>
      </c>
      <c t="n" r="B72" s="7">
        <v>809</v>
      </c>
      <c t="n" r="C72" s="7">
        <v>80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7</v>
      </c>
      <c t="s" r="B1" s="2">
        <v>2</v>
      </c>
      <c t="s" r="C1" s="2">
        <v>30</v>
      </c>
    </row>
    <row spans="1:3" r="2">
      <c t="s" r="A2" s="3">
        <v>318</v>
      </c>
    </row>
    <row spans="1:3" r="3">
      <c t="s" r="A3" s="4">
        <v>319</v>
      </c>
      <c t="n" r="B3" s="7">
        <v>15647</v>
      </c>
      <c t="n" r="C3" s="7">
        <v>13681</v>
      </c>
    </row>
    <row spans="1:3" r="4">
      <c t="s" r="A4" s="4">
        <v>44</v>
      </c>
      <c t="n" r="B4" s="6">
        <v>1400</v>
      </c>
      <c t="n" r="C4" s="6">
        <v>1400</v>
      </c>
    </row>
    <row spans="1:3" r="5">
      <c t="s" r="A5" s="4">
        <v>320</v>
      </c>
    </row>
    <row spans="1:3" r="6">
      <c t="s" r="A6" s="3">
        <v>318</v>
      </c>
    </row>
    <row spans="1:3" r="7">
      <c t="s" r="A7" s="4">
        <v>319</v>
      </c>
      <c t="n" r="B7" s="6">
        <v>14836</v>
      </c>
      <c t="n" r="C7" s="6">
        <v>12848</v>
      </c>
    </row>
    <row spans="1:3" r="8">
      <c t="s" r="A8" s="4">
        <v>44</v>
      </c>
      <c t="n" r="B8" s="6">
        <v>1447</v>
      </c>
      <c t="n" r="C8" s="6">
        <v>1412</v>
      </c>
    </row>
    <row spans="1:3" r="9">
      <c t="s" r="A9" s="4">
        <v>321</v>
      </c>
    </row>
    <row spans="1:3" r="10">
      <c t="s" r="A10" s="3">
        <v>318</v>
      </c>
    </row>
    <row spans="1:3" r="11">
      <c t="s" r="A11" s="4">
        <v>319</v>
      </c>
      <c t="n" r="B11" s="6">
        <v>14836</v>
      </c>
      <c t="n" r="C11" s="6">
        <v>12848</v>
      </c>
    </row>
    <row spans="1:3" r="12">
      <c t="s" r="A12" s="4">
        <v>44</v>
      </c>
      <c t="n" r="B12" s="7">
        <v>1447</v>
      </c>
      <c t="n" r="C12" s="7">
        <v>141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5</v>
      </c>
      <c t="s" r="B1" s="2">
        <v>2</v>
      </c>
      <c t="s" r="C1" s="2">
        <v>30</v>
      </c>
    </row>
    <row spans="1:3" r="2">
      <c t="s" r="A2" s="4">
        <v>66</v>
      </c>
      <c t="n" r="B2" s="6">
        <v>10000000</v>
      </c>
      <c t="n" r="C2" s="6">
        <v>10000000</v>
      </c>
    </row>
    <row spans="1:3" r="3">
      <c t="s" r="A3" s="4">
        <v>67</v>
      </c>
      <c t="n" r="B3" s="6">
        <v>2268191</v>
      </c>
      <c t="n" r="C3" s="6">
        <v>2263403</v>
      </c>
    </row>
    <row spans="1:3" r="4">
      <c t="s" r="A4" s="4">
        <v>68</v>
      </c>
      <c t="n" r="B4" s="7">
        <v>0</v>
      </c>
      <c t="n" r="C4" s="7">
        <v>0</v>
      </c>
    </row>
    <row spans="1:3" r="5">
      <c t="s" r="A5" s="4">
        <v>69</v>
      </c>
      <c t="n" r="B5" s="6">
        <v>1882026</v>
      </c>
      <c t="n" r="C5" s="6">
        <v>1877238</v>
      </c>
    </row>
    <row spans="1:3" r="6">
      <c t="s" r="A6" s="4">
        <v>70</v>
      </c>
      <c t="n" r="B6" s="6">
        <v>386165</v>
      </c>
      <c t="n" r="C6" s="6">
        <v>3861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8"/>
    <col customWidth="1" max="5" min="5" width="4"/>
  </cols>
  <sheetData>
    <row spans="1:5" r="1">
      <c t="s" r="A1" s="1">
        <v>322</v>
      </c>
      <c t="s" r="C1" s="2">
        <v>1</v>
      </c>
      <c t="s" r="D1" s="2">
        <v>323</v>
      </c>
    </row>
    <row spans="1:5" r="2">
      <c t="s" r="C2" s="2">
        <v>2</v>
      </c>
      <c t="s" r="D2" s="2">
        <v>30</v>
      </c>
    </row>
    <row spans="1:5" r="3">
      <c t="s" r="A3" s="3">
        <v>324</v>
      </c>
    </row>
    <row spans="1:5" r="4">
      <c t="s" r="A4" s="4">
        <v>325</v>
      </c>
      <c t="n" r="C4" s="7">
        <v>4486</v>
      </c>
    </row>
    <row spans="1:5" r="5">
      <c t="s" r="A5" s="4">
        <v>326</v>
      </c>
      <c t="s" r="C5" s="4">
        <v>327</v>
      </c>
    </row>
    <row spans="1:5" r="6">
      <c t="s" r="A6" s="4">
        <v>328</v>
      </c>
    </row>
    <row spans="1:5" r="7">
      <c t="s" r="A7" s="3">
        <v>324</v>
      </c>
    </row>
    <row spans="1:5" r="8">
      <c t="s" r="A8" s="4">
        <v>325</v>
      </c>
      <c t="n" r="C8" s="7">
        <v>10350</v>
      </c>
      <c t="n" r="D8" s="7">
        <v>5981</v>
      </c>
    </row>
    <row spans="1:5" r="9">
      <c t="s" r="A9" s="4">
        <v>326</v>
      </c>
      <c t="s" r="C9" s="4">
        <v>329</v>
      </c>
      <c t="s" r="D9" s="4">
        <v>327</v>
      </c>
      <c t="s" r="E9" s="4">
        <v>330</v>
      </c>
    </row>
    <row spans="1:5" r="10">
      <c t="s" r="A10" s="4">
        <v>331</v>
      </c>
    </row>
    <row spans="1:5" r="11">
      <c t="s" r="A11" s="3">
        <v>324</v>
      </c>
    </row>
    <row spans="1:5" r="12">
      <c t="s" r="A12" s="4">
        <v>325</v>
      </c>
      <c t="n" r="C12" s="7">
        <v>1447</v>
      </c>
      <c t="n" r="D12" s="7">
        <v>1412</v>
      </c>
    </row>
    <row spans="1:5" r="13">
      <c t="s" r="A13" s="4">
        <v>326</v>
      </c>
      <c t="s" r="B13" s="4">
        <v>330</v>
      </c>
      <c t="s" r="C13" s="4">
        <v>327</v>
      </c>
      <c t="s" r="D13" s="4">
        <v>327</v>
      </c>
    </row>
    <row spans="1:5" r="14">
      <c t="s" r="A14" s="4">
        <v>332</v>
      </c>
    </row>
    <row spans="1:5" r="15">
      <c t="s" r="A15" s="3">
        <v>324</v>
      </c>
    </row>
    <row spans="1:5" r="16">
      <c t="s" r="A16" s="4">
        <v>325</v>
      </c>
      <c t="n" r="D16" s="7">
        <v>6867</v>
      </c>
    </row>
    <row spans="1:5" r="17">
      <c t="s" r="A17" s="4">
        <v>326</v>
      </c>
      <c t="s" r="D17" s="4">
        <v>329</v>
      </c>
    </row>
    <row spans="1:5" r="18">
      <c t="s" r="A18" s="4">
        <v>333</v>
      </c>
    </row>
    <row spans="1:5" r="19">
      <c t="s" r="A19" s="3">
        <v>324</v>
      </c>
    </row>
    <row spans="1:5" r="20">
      <c t="s" r="A20" s="4">
        <v>334</v>
      </c>
      <c t="s" r="C20" s="4">
        <v>335</v>
      </c>
    </row>
    <row spans="1:5" r="21">
      <c t="s" r="A21" s="4">
        <v>336</v>
      </c>
      <c t="s" r="C21" s="4">
        <v>337</v>
      </c>
    </row>
    <row spans="1:5" r="22">
      <c t="s" r="A22" s="4">
        <v>338</v>
      </c>
    </row>
    <row spans="1:5" r="23">
      <c t="s" r="A23" s="3">
        <v>324</v>
      </c>
    </row>
    <row spans="1:5" r="24">
      <c t="s" r="A24" s="4">
        <v>334</v>
      </c>
      <c t="s" r="C24" s="4">
        <v>339</v>
      </c>
      <c t="s" r="D24" s="4">
        <v>335</v>
      </c>
    </row>
    <row spans="1:5" r="25">
      <c t="s" r="A25" s="4">
        <v>336</v>
      </c>
      <c t="s" r="C25" s="4">
        <v>340</v>
      </c>
      <c t="s" r="D25" s="4">
        <v>337</v>
      </c>
    </row>
    <row spans="1:5" r="26">
      <c t="s" r="A26" s="4">
        <v>341</v>
      </c>
    </row>
    <row spans="1:5" r="27">
      <c t="s" r="A27" s="3">
        <v>324</v>
      </c>
    </row>
    <row spans="1:5" r="28">
      <c t="s" r="A28" s="4">
        <v>334</v>
      </c>
      <c t="s" r="C28" s="4">
        <v>335</v>
      </c>
      <c t="s" r="D28" s="4">
        <v>335</v>
      </c>
    </row>
    <row spans="1:5" r="29">
      <c t="s" r="A29" s="4">
        <v>336</v>
      </c>
      <c t="s" r="C29" s="4">
        <v>337</v>
      </c>
      <c t="s" r="D29" s="4">
        <v>337</v>
      </c>
    </row>
    <row spans="1:5" r="30">
      <c t="s" r="A30" s="4">
        <v>342</v>
      </c>
    </row>
    <row spans="1:5" r="31">
      <c t="s" r="A31" s="3">
        <v>324</v>
      </c>
    </row>
    <row spans="1:5" r="32">
      <c t="s" r="A32" s="4">
        <v>334</v>
      </c>
      <c t="s" r="D32" s="4">
        <v>339</v>
      </c>
    </row>
    <row spans="1:5" r="33">
      <c t="s" r="A33" s="4">
        <v>336</v>
      </c>
      <c t="s" r="D33" s="4">
        <v>340</v>
      </c>
    </row>
    <row spans="1:5" r="34">
      <c t="s" r="A34" s="4">
        <v>343</v>
      </c>
    </row>
    <row spans="1:5" r="35">
      <c t="s" r="A35" s="3">
        <v>324</v>
      </c>
    </row>
    <row spans="1:5" r="36">
      <c t="s" r="A36" s="4">
        <v>334</v>
      </c>
      <c t="s" r="C36" s="4">
        <v>344</v>
      </c>
    </row>
    <row spans="1:5" r="37">
      <c t="s" r="A37" s="4">
        <v>336</v>
      </c>
      <c t="s" r="C37" s="4">
        <v>345</v>
      </c>
    </row>
    <row spans="1:5" r="38">
      <c t="s" r="A38" s="4">
        <v>346</v>
      </c>
    </row>
    <row spans="1:5" r="39">
      <c t="s" r="A39" s="3">
        <v>324</v>
      </c>
    </row>
    <row spans="1:5" r="40">
      <c t="s" r="A40" s="4">
        <v>334</v>
      </c>
      <c t="s" r="C40" s="4">
        <v>347</v>
      </c>
      <c t="s" r="D40" s="4">
        <v>348</v>
      </c>
    </row>
    <row spans="1:5" r="41">
      <c t="s" r="A41" s="4">
        <v>336</v>
      </c>
      <c t="s" r="C41" s="4">
        <v>349</v>
      </c>
      <c t="s" r="D41" s="4">
        <v>350</v>
      </c>
    </row>
    <row spans="1:5" r="42">
      <c t="s" r="A42" s="4">
        <v>351</v>
      </c>
    </row>
    <row spans="1:5" r="43">
      <c t="s" r="A43" s="3">
        <v>324</v>
      </c>
    </row>
    <row spans="1:5" r="44">
      <c t="s" r="A44" s="4">
        <v>334</v>
      </c>
      <c t="s" r="C44" s="4">
        <v>352</v>
      </c>
      <c t="s" r="D44" s="4">
        <v>352</v>
      </c>
    </row>
    <row spans="1:5" r="45">
      <c t="s" r="A45" s="4">
        <v>336</v>
      </c>
      <c t="s" r="C45" s="4">
        <v>353</v>
      </c>
      <c t="s" r="D45" s="4">
        <v>353</v>
      </c>
    </row>
    <row spans="1:5" r="46">
      <c t="s" r="A46" s="4">
        <v>354</v>
      </c>
    </row>
    <row spans="1:5" r="47">
      <c t="s" r="A47" s="3">
        <v>324</v>
      </c>
    </row>
    <row spans="1:5" r="48">
      <c t="s" r="A48" s="4">
        <v>334</v>
      </c>
      <c t="s" r="D48" s="4">
        <v>347</v>
      </c>
    </row>
    <row spans="1:5" r="49">
      <c t="s" r="A49" s="4">
        <v>336</v>
      </c>
      <c t="s" r="D49" s="4">
        <v>349</v>
      </c>
    </row>
    <row spans="1:5" r="50">
      <c t="s" r="A50" s="4">
        <v>355</v>
      </c>
    </row>
    <row spans="1:5" r="51">
      <c t="s" r="A51" s="3">
        <v>324</v>
      </c>
    </row>
    <row spans="1:5" r="52">
      <c t="s" r="A52" s="4">
        <v>334</v>
      </c>
      <c t="s" r="C52" s="4">
        <v>356</v>
      </c>
    </row>
    <row spans="1:5" r="53">
      <c t="s" r="A53" s="4">
        <v>336</v>
      </c>
      <c t="s" r="C53" s="4">
        <v>357</v>
      </c>
    </row>
    <row spans="1:5" r="54">
      <c t="s" r="A54" s="4">
        <v>358</v>
      </c>
    </row>
    <row spans="1:5" r="55">
      <c t="s" r="A55" s="3">
        <v>324</v>
      </c>
    </row>
    <row spans="1:5" r="56">
      <c t="s" r="A56" s="4">
        <v>334</v>
      </c>
      <c t="s" r="C56" s="4">
        <v>359</v>
      </c>
      <c t="s" r="D56" s="4">
        <v>360</v>
      </c>
    </row>
    <row spans="1:5" r="57">
      <c t="s" r="A57" s="4">
        <v>336</v>
      </c>
      <c t="s" r="C57" s="4">
        <v>361</v>
      </c>
      <c t="s" r="D57" s="4">
        <v>362</v>
      </c>
    </row>
    <row spans="1:5" r="58">
      <c t="s" r="A58" s="4">
        <v>363</v>
      </c>
    </row>
    <row spans="1:5" r="59">
      <c t="s" r="A59" s="3">
        <v>324</v>
      </c>
    </row>
    <row spans="1:5" r="60">
      <c t="s" r="A60" s="4">
        <v>334</v>
      </c>
      <c t="s" r="C60" s="4">
        <v>364</v>
      </c>
      <c t="s" r="D60" s="4">
        <v>365</v>
      </c>
    </row>
    <row spans="1:5" r="61">
      <c t="s" r="A61" s="4">
        <v>336</v>
      </c>
      <c t="s" r="C61" s="4">
        <v>366</v>
      </c>
      <c t="s" r="D61" s="4">
        <v>367</v>
      </c>
    </row>
    <row spans="1:5" r="62">
      <c t="s" r="A62" s="4">
        <v>368</v>
      </c>
    </row>
    <row spans="1:5" r="63">
      <c t="s" r="A63" s="3">
        <v>324</v>
      </c>
    </row>
    <row spans="1:5" r="64">
      <c t="s" r="A64" s="4">
        <v>334</v>
      </c>
      <c t="s" r="D64" s="4">
        <v>369</v>
      </c>
    </row>
    <row spans="1:5" r="65">
      <c t="s" r="A65" s="4">
        <v>336</v>
      </c>
      <c t="s" r="D65" s="4">
        <v>370</v>
      </c>
    </row>
    <row spans="1:5" r="66">
      <c t="n" r="A66"/>
    </row>
    <row spans="1:5" r="67">
      <c t="s" r="A67" s="4">
        <v>330</v>
      </c>
      <c t="s" r="B67" s="4">
        <v>371</v>
      </c>
    </row>
  </sheetData>
  <mergeCells count="5">
    <mergeCell ref="A1:B2"/>
    <mergeCell ref="D1:E1"/>
    <mergeCell ref="D2:E2"/>
    <mergeCell ref="A66:D66"/>
    <mergeCell ref="B67:D67"/>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72</v>
      </c>
      <c t="s" r="B1" s="2">
        <v>2</v>
      </c>
      <c t="s" r="C1" s="2">
        <v>30</v>
      </c>
      <c t="s" r="D1" s="2">
        <v>72</v>
      </c>
      <c t="s" r="E1" s="2">
        <v>278</v>
      </c>
    </row>
    <row spans="1:5" r="2">
      <c t="s" r="A2" s="3">
        <v>373</v>
      </c>
    </row>
    <row spans="1:5" r="3">
      <c t="s" r="A3" s="4">
        <v>34</v>
      </c>
      <c t="n" r="B3" s="7">
        <v>30220</v>
      </c>
      <c t="n" r="C3" s="7">
        <v>23750</v>
      </c>
      <c t="n" r="D3" s="7">
        <v>45262</v>
      </c>
      <c t="n" r="E3" s="7">
        <v>25639</v>
      </c>
    </row>
    <row spans="1:5" r="4">
      <c t="s" r="A4" s="4">
        <v>374</v>
      </c>
      <c t="n" r="B4" s="6">
        <v>30220</v>
      </c>
      <c t="n" r="C4" s="6">
        <v>23750</v>
      </c>
    </row>
    <row spans="1:5" r="5">
      <c t="s" r="A5" s="3">
        <v>375</v>
      </c>
    </row>
    <row spans="1:5" r="6">
      <c t="s" r="A6" s="4">
        <v>376</v>
      </c>
      <c t="n" r="B6" s="6">
        <v>142560</v>
      </c>
      <c t="n" r="C6" s="6">
        <v>146520</v>
      </c>
    </row>
    <row spans="1:5" r="7">
      <c t="s" r="A7" s="4">
        <v>377</v>
      </c>
      <c t="n" r="B7" s="6">
        <v>142560</v>
      </c>
      <c t="n" r="C7" s="6">
        <v>146520</v>
      </c>
    </row>
    <row spans="1:5" r="8">
      <c t="s" r="A8" s="4">
        <v>36</v>
      </c>
      <c t="n" r="B8" s="6">
        <v>176</v>
      </c>
      <c t="n" r="C8" s="6">
        <v>1107</v>
      </c>
    </row>
    <row spans="1:5" r="9">
      <c t="s" r="A9" s="4">
        <v>378</v>
      </c>
      <c t="n" r="B9" s="6">
        <v>176</v>
      </c>
      <c t="n" r="C9" s="6">
        <v>1107</v>
      </c>
    </row>
    <row spans="1:5" r="10">
      <c t="s" r="A10" s="4">
        <v>39</v>
      </c>
      <c t="n" r="B10" s="6">
        <v>523999</v>
      </c>
      <c t="n" r="C10" s="6">
        <v>527325</v>
      </c>
    </row>
    <row spans="1:5" r="11">
      <c t="s" r="A11" s="4">
        <v>379</v>
      </c>
      <c t="n" r="B11" s="6">
        <v>531917</v>
      </c>
      <c t="n" r="C11" s="6">
        <v>534021</v>
      </c>
    </row>
    <row spans="1:5" r="12">
      <c t="s" r="A12" s="4">
        <v>43</v>
      </c>
      <c t="n" r="B12" s="6">
        <v>13240</v>
      </c>
      <c t="n" r="C12" s="6">
        <v>13141</v>
      </c>
    </row>
    <row spans="1:5" r="13">
      <c t="s" r="A13" s="4">
        <v>380</v>
      </c>
      <c t="n" r="B13" s="6">
        <v>13240</v>
      </c>
      <c t="n" r="C13" s="6">
        <v>13141</v>
      </c>
    </row>
    <row spans="1:5" r="14">
      <c t="s" r="A14" s="4">
        <v>381</v>
      </c>
      <c t="n" r="B14" s="6">
        <v>1887</v>
      </c>
      <c t="n" r="C14" s="6">
        <v>1887</v>
      </c>
    </row>
    <row spans="1:5" r="15">
      <c t="s" r="A15" s="4">
        <v>382</v>
      </c>
      <c t="n" r="B15" s="6">
        <v>1887</v>
      </c>
      <c t="n" r="C15" s="6">
        <v>1887</v>
      </c>
    </row>
    <row spans="1:5" r="16">
      <c t="s" r="A16" s="4">
        <v>383</v>
      </c>
      <c t="n" r="B16" s="6">
        <v>2650</v>
      </c>
      <c t="n" r="C16" s="6">
        <v>2387</v>
      </c>
    </row>
    <row spans="1:5" r="17">
      <c t="s" r="A17" s="4">
        <v>384</v>
      </c>
      <c t="n" r="B17" s="6">
        <v>2650</v>
      </c>
      <c t="n" r="C17" s="6">
        <v>2387</v>
      </c>
    </row>
    <row spans="1:5" r="18">
      <c t="s" r="A18" s="3">
        <v>385</v>
      </c>
    </row>
    <row spans="1:5" r="19">
      <c t="s" r="A19" s="4">
        <v>82</v>
      </c>
      <c t="n" r="B19" s="6">
        <v>631406</v>
      </c>
      <c t="n" r="C19" s="6">
        <v>624447</v>
      </c>
    </row>
    <row spans="1:5" r="20">
      <c t="s" r="A20" s="4">
        <v>386</v>
      </c>
      <c t="n" r="B20" s="6">
        <v>623097</v>
      </c>
      <c t="n" r="C20" s="6">
        <v>624973</v>
      </c>
    </row>
    <row spans="1:5" r="21">
      <c t="s" r="A21" s="4">
        <v>54</v>
      </c>
      <c t="n" r="B21" s="6">
        <v>26124</v>
      </c>
      <c t="n" r="C21" s="6">
        <v>35825</v>
      </c>
    </row>
    <row spans="1:5" r="22">
      <c t="s" r="A22" s="4">
        <v>387</v>
      </c>
      <c t="n" r="B22" s="6">
        <v>26124</v>
      </c>
      <c t="n" r="C22" s="6">
        <v>35825</v>
      </c>
    </row>
    <row spans="1:5" r="23">
      <c t="s" r="A23" s="4">
        <v>55</v>
      </c>
      <c t="n" r="B23" s="6">
        <v>9875</v>
      </c>
      <c t="n" r="C23" s="6">
        <v>9939</v>
      </c>
    </row>
    <row spans="1:5" r="24">
      <c t="s" r="A24" s="4">
        <v>388</v>
      </c>
      <c t="n" r="B24" s="6">
        <v>12606</v>
      </c>
      <c t="n" r="C24" s="6">
        <v>10063</v>
      </c>
    </row>
    <row spans="1:5" r="25">
      <c t="s" r="A25" s="4">
        <v>389</v>
      </c>
      <c t="n" r="B25" s="6">
        <v>389</v>
      </c>
      <c t="n" r="C25" s="6">
        <v>395</v>
      </c>
    </row>
    <row spans="1:5" r="26">
      <c t="s" r="A26" s="4">
        <v>390</v>
      </c>
      <c t="n" r="B26" s="6">
        <v>389</v>
      </c>
      <c t="n" r="C26" s="6">
        <v>395</v>
      </c>
    </row>
    <row spans="1:5" r="27">
      <c t="s" r="A27" s="4">
        <v>306</v>
      </c>
    </row>
    <row spans="1:5" r="28">
      <c t="s" r="A28" s="3">
        <v>373</v>
      </c>
    </row>
    <row spans="1:5" r="29">
      <c t="s" r="A29" s="4">
        <v>374</v>
      </c>
      <c t="n" r="B29" s="6">
        <v>30220</v>
      </c>
      <c t="n" r="C29" s="6">
        <v>23750</v>
      </c>
    </row>
    <row spans="1:5" r="30">
      <c t="s" r="A30" s="3">
        <v>375</v>
      </c>
    </row>
    <row spans="1:5" r="31">
      <c t="s" r="A31" s="4">
        <v>376</v>
      </c>
      <c t="n" r="B31" s="6">
        <v>5</v>
      </c>
      <c t="n" r="C31" s="6">
        <v>5</v>
      </c>
    </row>
    <row spans="1:5" r="32">
      <c t="s" r="A32" s="4">
        <v>377</v>
      </c>
      <c t="n" r="B32" s="6">
        <v>5</v>
      </c>
      <c t="n" r="C32" s="6">
        <v>5</v>
      </c>
    </row>
    <row spans="1:5" r="33">
      <c t="s" r="A33" s="4">
        <v>43</v>
      </c>
      <c t="n" r="B33" s="6">
        <v>13240</v>
      </c>
      <c t="n" r="C33" s="6">
        <v>13141</v>
      </c>
    </row>
    <row spans="1:5" r="34">
      <c t="s" r="A34" s="4">
        <v>380</v>
      </c>
      <c t="n" r="B34" s="6">
        <v>13240</v>
      </c>
      <c t="n" r="C34" s="6">
        <v>13141</v>
      </c>
    </row>
    <row spans="1:5" r="35">
      <c t="s" r="A35" s="4">
        <v>381</v>
      </c>
      <c t="n" r="B35" s="6">
        <v>1887</v>
      </c>
      <c t="n" r="C35" s="6">
        <v>1887</v>
      </c>
    </row>
    <row spans="1:5" r="36">
      <c t="s" r="A36" s="4">
        <v>382</v>
      </c>
      <c t="n" r="B36" s="6">
        <v>1887</v>
      </c>
      <c t="n" r="C36" s="6">
        <v>1887</v>
      </c>
    </row>
    <row spans="1:5" r="37">
      <c t="s" r="A37" s="4">
        <v>383</v>
      </c>
      <c t="n" r="B37" s="6">
        <v>2650</v>
      </c>
      <c t="n" r="C37" s="6">
        <v>2387</v>
      </c>
    </row>
    <row spans="1:5" r="38">
      <c t="s" r="A38" s="4">
        <v>384</v>
      </c>
      <c t="n" r="B38" s="6">
        <v>2650</v>
      </c>
      <c t="n" r="C38" s="6">
        <v>2387</v>
      </c>
    </row>
    <row spans="1:5" r="39">
      <c t="s" r="A39" s="3">
        <v>385</v>
      </c>
    </row>
    <row spans="1:5" r="40">
      <c t="s" r="A40" s="4">
        <v>386</v>
      </c>
      <c t="n" r="B40" s="6">
        <v>442970</v>
      </c>
      <c t="n" r="C40" s="6">
        <v>433226</v>
      </c>
    </row>
    <row spans="1:5" r="41">
      <c t="s" r="A41" s="4">
        <v>387</v>
      </c>
      <c t="n" r="B41" s="6">
        <v>26124</v>
      </c>
      <c t="n" r="C41" s="6">
        <v>35825</v>
      </c>
    </row>
    <row spans="1:5" r="42">
      <c t="s" r="A42" s="4">
        <v>389</v>
      </c>
      <c t="n" r="B42" s="6">
        <v>389</v>
      </c>
      <c t="n" r="C42" s="6">
        <v>395</v>
      </c>
    </row>
    <row spans="1:5" r="43">
      <c t="s" r="A43" s="4">
        <v>390</v>
      </c>
      <c t="n" r="B43" s="6">
        <v>389</v>
      </c>
      <c t="n" r="C43" s="6">
        <v>395</v>
      </c>
    </row>
    <row spans="1:5" r="44">
      <c t="s" r="A44" s="4">
        <v>309</v>
      </c>
    </row>
    <row spans="1:5" r="45">
      <c t="s" r="A45" s="3">
        <v>375</v>
      </c>
    </row>
    <row spans="1:5" r="46">
      <c t="s" r="A46" s="4">
        <v>376</v>
      </c>
      <c t="n" r="B46" s="6">
        <v>142555</v>
      </c>
      <c t="n" r="C46" s="6">
        <v>146515</v>
      </c>
    </row>
    <row spans="1:5" r="47">
      <c t="s" r="A47" s="4">
        <v>377</v>
      </c>
      <c t="n" r="B47" s="6">
        <v>142555</v>
      </c>
      <c t="n" r="C47" s="6">
        <v>146515</v>
      </c>
    </row>
    <row spans="1:5" r="48">
      <c t="s" r="A48" s="4">
        <v>378</v>
      </c>
      <c t="n" r="B48" s="6">
        <v>176</v>
      </c>
      <c t="n" r="C48" s="6">
        <v>1107</v>
      </c>
    </row>
    <row spans="1:5" r="49">
      <c t="s" r="A49" s="4">
        <v>391</v>
      </c>
    </row>
    <row spans="1:5" r="50">
      <c t="s" r="A50" s="3">
        <v>375</v>
      </c>
    </row>
    <row spans="1:5" r="51">
      <c t="s" r="A51" s="4">
        <v>379</v>
      </c>
      <c t="n" r="B51" s="6">
        <v>531917</v>
      </c>
      <c t="n" r="C51" s="6">
        <v>534021</v>
      </c>
    </row>
    <row spans="1:5" r="52">
      <c t="s" r="A52" s="3">
        <v>385</v>
      </c>
    </row>
    <row spans="1:5" r="53">
      <c t="s" r="A53" s="4">
        <v>386</v>
      </c>
      <c t="n" r="B53" s="6">
        <v>180127</v>
      </c>
      <c t="n" r="C53" s="6">
        <v>191747</v>
      </c>
    </row>
    <row spans="1:5" r="54">
      <c t="s" r="A54" s="4">
        <v>388</v>
      </c>
      <c t="n" r="B54" s="7">
        <v>12606</v>
      </c>
      <c t="n" r="C54" s="7">
        <v>1006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2</v>
      </c>
      <c t="s" r="B1" s="2">
        <v>1</v>
      </c>
    </row>
    <row spans="1:3" r="2">
      <c t="s" r="B2" s="2">
        <v>2</v>
      </c>
      <c t="s" r="C2" s="2">
        <v>72</v>
      </c>
    </row>
    <row spans="1:3" r="3">
      <c t="s" r="A3" s="3">
        <v>393</v>
      </c>
    </row>
    <row spans="1:3" r="4">
      <c t="s" r="A4" s="4">
        <v>394</v>
      </c>
      <c t="n" r="B4" s="7">
        <v>2395</v>
      </c>
      <c t="n" r="C4" s="7">
        <v>2548</v>
      </c>
    </row>
    <row spans="1:3" r="5">
      <c t="s" r="A5" s="4">
        <v>395</v>
      </c>
      <c t="n" r="B5" s="6">
        <v>360</v>
      </c>
      <c t="n" r="C5" s="6">
        <v>562</v>
      </c>
    </row>
    <row spans="1:3" r="6">
      <c t="s" r="A6" s="4">
        <v>396</v>
      </c>
      <c t="n" r="B6" s="6">
        <v>-34</v>
      </c>
      <c t="n" r="C6" s="6">
        <v>-16</v>
      </c>
    </row>
    <row spans="1:3" r="7">
      <c t="s" r="A7" s="4">
        <v>397</v>
      </c>
      <c t="n" r="B7" s="6">
        <v>326</v>
      </c>
      <c t="n" r="C7" s="6">
        <v>546</v>
      </c>
    </row>
    <row spans="1:3" r="8">
      <c t="s" r="A8" s="4">
        <v>398</v>
      </c>
      <c t="n" r="B8" s="7">
        <v>2721</v>
      </c>
      <c t="n" r="C8" s="7">
        <v>309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53"/>
    <col customWidth="1" max="3" min="3" width="4"/>
    <col customWidth="1" max="4" min="4" width="14"/>
  </cols>
  <sheetData>
    <row spans="1:4" r="1">
      <c t="s" r="A1" s="1">
        <v>399</v>
      </c>
      <c t="s" r="B1" s="2">
        <v>1</v>
      </c>
    </row>
    <row spans="1:4" r="2">
      <c t="s" r="B2" s="2">
        <v>2</v>
      </c>
      <c t="s" r="C2" s="2">
        <v>330</v>
      </c>
      <c t="s" r="D2" s="2">
        <v>72</v>
      </c>
    </row>
    <row spans="1:4" r="3">
      <c t="s" r="A3" s="3">
        <v>400</v>
      </c>
      <c t="n" r="B3"/>
    </row>
    <row spans="1:4" r="4">
      <c t="s" r="A4" s="4">
        <v>401</v>
      </c>
      <c t="n" r="B4" s="7">
        <v>51</v>
      </c>
      <c t="n" r="D4" s="7">
        <v>24</v>
      </c>
    </row>
    <row spans="1:4" r="5">
      <c t="n" r="B5" s="6">
        <v>-17</v>
      </c>
      <c t="n" r="D5" s="6">
        <v>-8</v>
      </c>
    </row>
    <row spans="1:4" r="6">
      <c t="s" r="A6" s="4">
        <v>401</v>
      </c>
      <c t="n" r="B6" s="7">
        <v>34</v>
      </c>
      <c t="n" r="D6" s="7">
        <v>16</v>
      </c>
    </row>
    <row spans="1:4" r="7">
      <c t="n" r="A7"/>
    </row>
    <row spans="1:4" r="8">
      <c t="s" r="A8" s="4">
        <v>330</v>
      </c>
      <c t="s" r="B8" s="4">
        <v>402</v>
      </c>
    </row>
  </sheetData>
  <mergeCells count="8">
    <mergeCell ref="A1:A2"/>
    <mergeCell ref="B1:D1"/>
    <mergeCell ref="B3:C3"/>
    <mergeCell ref="B4:C4"/>
    <mergeCell ref="B5:C5"/>
    <mergeCell ref="B6:C6"/>
    <mergeCell ref="A7:D7"/>
    <mergeCell ref="B8:D8"/>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403</v>
      </c>
      <c t="s" r="B1" s="2">
        <v>404</v>
      </c>
      <c t="s" r="C1" s="2">
        <v>405</v>
      </c>
    </row>
    <row spans="1:3" r="2">
      <c t="s" r="A2" s="3">
        <v>205</v>
      </c>
    </row>
    <row spans="1:3" r="3">
      <c t="s" r="A3" s="4">
        <v>406</v>
      </c>
      <c t="n" r="B3" s="7">
        <v>63000000</v>
      </c>
      <c t="n" r="C3" s="7">
        <v>68800000</v>
      </c>
    </row>
    <row spans="1:3" r="4">
      <c t="s" r="A4" s="4">
        <v>407</v>
      </c>
      <c t="n" r="B4" s="6">
        <v>38</v>
      </c>
    </row>
    <row spans="1:3" r="5">
      <c t="s" r="A5" s="4">
        <v>408</v>
      </c>
      <c t="s" r="B5" s="4">
        <v>409</v>
      </c>
    </row>
    <row spans="1:3" r="6">
      <c t="s" r="A6" s="4">
        <v>410</v>
      </c>
      <c t="n" r="B6"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1</v>
      </c>
      <c t="s" r="B1" s="2">
        <v>2</v>
      </c>
      <c t="s" r="C1" s="2">
        <v>30</v>
      </c>
    </row>
    <row spans="1:3" r="2">
      <c t="s" r="A2" s="3">
        <v>412</v>
      </c>
    </row>
    <row spans="1:3" r="3">
      <c t="s" r="A3" s="4">
        <v>413</v>
      </c>
      <c t="n" r="B3" s="7">
        <v>138437</v>
      </c>
      <c t="n" r="C3" s="7">
        <v>142893</v>
      </c>
    </row>
    <row spans="1:3" r="4">
      <c t="s" r="A4" s="4">
        <v>414</v>
      </c>
      <c t="n" r="B4" s="6">
        <v>4491</v>
      </c>
      <c t="n" r="C4" s="6">
        <v>4345</v>
      </c>
    </row>
    <row spans="1:3" r="5">
      <c t="s" r="A5" s="4">
        <v>415</v>
      </c>
      <c t="n" r="B5" s="6">
        <v>-368</v>
      </c>
      <c t="n" r="C5" s="6">
        <v>-718</v>
      </c>
    </row>
    <row spans="1:3" r="6">
      <c t="s" r="A6" s="4">
        <v>35</v>
      </c>
      <c t="n" r="B6" s="6">
        <v>142560</v>
      </c>
      <c t="n" r="C6" s="6">
        <v>146520</v>
      </c>
    </row>
    <row spans="1:3" r="7">
      <c t="s" r="A7" s="4">
        <v>295</v>
      </c>
    </row>
    <row spans="1:3" r="8">
      <c t="s" r="A8" s="3">
        <v>412</v>
      </c>
    </row>
    <row spans="1:3" r="9">
      <c t="s" r="A9" s="4">
        <v>413</v>
      </c>
      <c t="n" r="B9" s="6">
        <v>18616</v>
      </c>
      <c t="n" r="C9" s="6">
        <v>21655</v>
      </c>
    </row>
    <row spans="1:3" r="10">
      <c t="s" r="A10" s="4">
        <v>414</v>
      </c>
      <c t="n" r="B10" s="6">
        <v>313</v>
      </c>
      <c t="n" r="C10" s="6">
        <v>245</v>
      </c>
    </row>
    <row spans="1:3" r="11">
      <c t="s" r="A11" s="4">
        <v>415</v>
      </c>
      <c t="n" r="B11" s="6">
        <v>-76</v>
      </c>
      <c t="n" r="C11" s="6">
        <v>-271</v>
      </c>
    </row>
    <row spans="1:3" r="12">
      <c t="s" r="A12" s="4">
        <v>35</v>
      </c>
      <c t="n" r="B12" s="6">
        <v>18853</v>
      </c>
      <c t="n" r="C12" s="6">
        <v>21629</v>
      </c>
    </row>
    <row spans="1:3" r="13">
      <c t="s" r="A13" s="4">
        <v>298</v>
      </c>
    </row>
    <row spans="1:3" r="14">
      <c t="s" r="A14" s="3">
        <v>412</v>
      </c>
    </row>
    <row spans="1:3" r="15">
      <c t="s" r="A15" s="4">
        <v>413</v>
      </c>
      <c t="n" r="B15" s="6">
        <v>23550</v>
      </c>
      <c t="n" r="C15" s="6">
        <v>24480</v>
      </c>
    </row>
    <row spans="1:3" r="16">
      <c t="s" r="A16" s="4">
        <v>414</v>
      </c>
      <c t="n" r="B16" s="6">
        <v>380</v>
      </c>
      <c t="n" r="C16" s="6">
        <v>316</v>
      </c>
    </row>
    <row spans="1:3" r="17">
      <c t="s" r="A17" s="4">
        <v>415</v>
      </c>
      <c t="n" r="B17" s="6">
        <v>-117</v>
      </c>
      <c t="n" r="C17" s="6">
        <v>-272</v>
      </c>
    </row>
    <row spans="1:3" r="18">
      <c t="s" r="A18" s="4">
        <v>35</v>
      </c>
      <c t="n" r="B18" s="6">
        <v>23813</v>
      </c>
      <c t="n" r="C18" s="6">
        <v>24524</v>
      </c>
    </row>
    <row spans="1:3" r="19">
      <c t="s" r="A19" s="4">
        <v>300</v>
      </c>
    </row>
    <row spans="1:3" r="20">
      <c t="s" r="A20" s="3">
        <v>412</v>
      </c>
    </row>
    <row spans="1:3" r="21">
      <c t="s" r="A21" s="4">
        <v>413</v>
      </c>
      <c t="n" r="B21" s="6">
        <v>1927</v>
      </c>
      <c t="n" r="C21" s="6">
        <v>2079</v>
      </c>
    </row>
    <row spans="1:3" r="22">
      <c t="s" r="A22" s="4">
        <v>414</v>
      </c>
      <c t="n" r="B22" s="6">
        <v>153</v>
      </c>
      <c t="n" r="C22" s="6">
        <v>184</v>
      </c>
    </row>
    <row spans="1:3" r="23">
      <c t="s" r="A23" s="4">
        <v>415</v>
      </c>
      <c t="n" r="B23" s="6">
        <v>-1</v>
      </c>
      <c t="n" r="C23" s="6">
        <v>0</v>
      </c>
    </row>
    <row spans="1:3" r="24">
      <c t="s" r="A24" s="4">
        <v>35</v>
      </c>
      <c t="n" r="B24" s="6">
        <v>2079</v>
      </c>
      <c t="n" r="C24" s="6">
        <v>2263</v>
      </c>
    </row>
    <row spans="1:3" r="25">
      <c t="s" r="A25" s="4">
        <v>302</v>
      </c>
    </row>
    <row spans="1:3" r="26">
      <c t="s" r="A26" s="3">
        <v>412</v>
      </c>
    </row>
    <row spans="1:3" r="27">
      <c t="s" r="A27" s="4">
        <v>413</v>
      </c>
      <c t="n" r="B27" s="6">
        <v>137687</v>
      </c>
      <c t="n" r="C27" s="6">
        <v>142143</v>
      </c>
    </row>
    <row spans="1:3" r="28">
      <c t="s" r="A28" s="4">
        <v>414</v>
      </c>
      <c t="n" r="B28" s="6">
        <v>4427</v>
      </c>
      <c t="n" r="C28" s="6">
        <v>4281</v>
      </c>
    </row>
    <row spans="1:3" r="29">
      <c t="s" r="A29" s="4">
        <v>415</v>
      </c>
      <c t="n" r="B29" s="6">
        <v>-368</v>
      </c>
      <c t="n" r="C29" s="6">
        <v>-718</v>
      </c>
    </row>
    <row spans="1:3" r="30">
      <c t="s" r="A30" s="4">
        <v>35</v>
      </c>
      <c t="n" r="B30" s="6">
        <v>141746</v>
      </c>
      <c t="n" r="C30" s="6">
        <v>145706</v>
      </c>
    </row>
    <row spans="1:3" r="31">
      <c t="s" r="A31" s="4">
        <v>304</v>
      </c>
    </row>
    <row spans="1:3" r="32">
      <c t="s" r="A32" s="3">
        <v>412</v>
      </c>
    </row>
    <row spans="1:3" r="33">
      <c t="s" r="A33" s="4">
        <v>413</v>
      </c>
      <c t="n" r="B33" s="6">
        <v>750</v>
      </c>
      <c t="n" r="C33" s="6">
        <v>750</v>
      </c>
    </row>
    <row spans="1:3" r="34">
      <c t="s" r="A34" s="4">
        <v>414</v>
      </c>
      <c t="n" r="B34" s="6">
        <v>64</v>
      </c>
      <c t="n" r="C34" s="6">
        <v>64</v>
      </c>
    </row>
    <row spans="1:3" r="35">
      <c t="s" r="A35" s="4">
        <v>415</v>
      </c>
      <c t="n" r="B35" s="6">
        <v>0</v>
      </c>
      <c t="n" r="C35" s="6">
        <v>0</v>
      </c>
    </row>
    <row spans="1:3" r="36">
      <c t="s" r="A36" s="4">
        <v>35</v>
      </c>
      <c t="n" r="B36" s="6">
        <v>814</v>
      </c>
      <c t="n" r="C36" s="6">
        <v>814</v>
      </c>
    </row>
    <row spans="1:3" r="37">
      <c t="s" r="A37" s="4">
        <v>416</v>
      </c>
    </row>
    <row spans="1:3" r="38">
      <c t="s" r="A38" s="3">
        <v>412</v>
      </c>
    </row>
    <row spans="1:3" r="39">
      <c t="s" r="A39" s="4">
        <v>413</v>
      </c>
      <c t="n" r="B39" s="6">
        <v>1989</v>
      </c>
      <c t="n" r="C39" s="6">
        <v>1989</v>
      </c>
    </row>
    <row spans="1:3" r="40">
      <c t="s" r="A40" s="4">
        <v>414</v>
      </c>
      <c t="n" r="B40" s="6">
        <v>187</v>
      </c>
      <c t="n" r="C40" s="6">
        <v>134</v>
      </c>
    </row>
    <row spans="1:3" r="41">
      <c t="s" r="A41" s="4">
        <v>415</v>
      </c>
      <c t="n" r="B41" s="6">
        <v>-1</v>
      </c>
      <c t="n" r="C41" s="6">
        <v>0</v>
      </c>
    </row>
    <row spans="1:3" r="42">
      <c t="s" r="A42" s="4">
        <v>35</v>
      </c>
      <c t="n" r="B42" s="6">
        <v>2175</v>
      </c>
      <c t="n" r="C42" s="6">
        <v>2123</v>
      </c>
    </row>
    <row spans="1:3" r="43">
      <c t="s" r="A43" s="4">
        <v>417</v>
      </c>
    </row>
    <row spans="1:3" r="44">
      <c t="s" r="A44" s="3">
        <v>412</v>
      </c>
    </row>
    <row spans="1:3" r="45">
      <c t="s" r="A45" s="4">
        <v>413</v>
      </c>
      <c t="n" r="B45" s="6">
        <v>91605</v>
      </c>
      <c t="n" r="C45" s="6">
        <v>91940</v>
      </c>
    </row>
    <row spans="1:3" r="46">
      <c t="s" r="A46" s="4">
        <v>414</v>
      </c>
      <c t="n" r="B46" s="6">
        <v>3394</v>
      </c>
      <c t="n" r="C46" s="6">
        <v>3402</v>
      </c>
    </row>
    <row spans="1:3" r="47">
      <c t="s" r="A47" s="4">
        <v>415</v>
      </c>
      <c t="n" r="B47" s="6">
        <v>-173</v>
      </c>
      <c t="n" r="C47" s="6">
        <v>-175</v>
      </c>
    </row>
    <row spans="1:3" r="48">
      <c t="s" r="A48" s="4">
        <v>35</v>
      </c>
      <c t="n" r="B48" s="7">
        <v>94826</v>
      </c>
      <c t="n" r="C48" s="7">
        <v>9516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418</v>
      </c>
      <c t="s" r="B1" s="2">
        <v>404</v>
      </c>
    </row>
    <row spans="1:2" r="2">
      <c t="s" r="A2" s="3">
        <v>419</v>
      </c>
    </row>
    <row spans="1:2" r="3">
      <c t="s" r="A3" s="4">
        <v>420</v>
      </c>
      <c t="n" r="B3" s="7">
        <v>1224</v>
      </c>
    </row>
    <row spans="1:2" r="4">
      <c t="s" r="A4" s="4">
        <v>420</v>
      </c>
      <c t="n" r="B4" s="6">
        <v>1237</v>
      </c>
    </row>
    <row spans="1:2" r="5">
      <c t="s" r="A5" s="4">
        <v>421</v>
      </c>
      <c t="n" r="B5" s="6">
        <v>11171</v>
      </c>
    </row>
    <row spans="1:2" r="6">
      <c t="s" r="A6" s="4">
        <v>421</v>
      </c>
      <c t="n" r="B6" s="6">
        <v>11380</v>
      </c>
    </row>
    <row spans="1:2" r="7">
      <c t="s" r="A7" s="4">
        <v>422</v>
      </c>
      <c t="n" r="B7" s="6">
        <v>18523</v>
      </c>
    </row>
    <row spans="1:2" r="8">
      <c t="s" r="A8" s="4">
        <v>422</v>
      </c>
      <c t="n" r="B8" s="6">
        <v>19327</v>
      </c>
    </row>
    <row spans="1:2" r="9">
      <c t="s" r="A9" s="4">
        <v>423</v>
      </c>
      <c t="n" r="B9" s="6">
        <v>106769</v>
      </c>
    </row>
    <row spans="1:2" r="10">
      <c t="s" r="A10" s="4">
        <v>423</v>
      </c>
      <c t="n" r="B10" s="6">
        <v>109802</v>
      </c>
    </row>
    <row spans="1:2" r="11">
      <c t="s" r="A11" s="4">
        <v>133</v>
      </c>
      <c t="n" r="B11" s="6">
        <v>137687</v>
      </c>
    </row>
    <row spans="1:2" r="12">
      <c t="s" r="A12" s="4">
        <v>133</v>
      </c>
      <c t="n" r="B12" s="7">
        <v>14174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4</v>
      </c>
      <c t="s" r="B1" s="2">
        <v>1</v>
      </c>
    </row>
    <row spans="1:3" r="2">
      <c t="s" r="B2" s="2">
        <v>2</v>
      </c>
      <c t="s" r="C2" s="2">
        <v>72</v>
      </c>
    </row>
    <row spans="1:3" r="3">
      <c t="s" r="A3" s="3">
        <v>425</v>
      </c>
    </row>
    <row spans="1:3" r="4">
      <c t="s" r="A4" s="4">
        <v>426</v>
      </c>
      <c t="n" r="B4" s="7">
        <v>1322</v>
      </c>
      <c t="n" r="C4" s="7">
        <v>1590</v>
      </c>
    </row>
    <row spans="1:3" r="5">
      <c t="s" r="A5" s="4">
        <v>427</v>
      </c>
      <c t="n" r="B5" s="7">
        <v>51</v>
      </c>
      <c t="n" r="C5" s="6">
        <v>48</v>
      </c>
    </row>
    <row spans="1:3" r="6">
      <c t="s" r="A6" s="4">
        <v>428</v>
      </c>
      <c t="n" r="C6" s="7">
        <v>-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9</v>
      </c>
      <c t="s" r="B1" s="2">
        <v>2</v>
      </c>
      <c t="s" r="C1" s="2">
        <v>30</v>
      </c>
    </row>
    <row spans="1:3" r="2">
      <c t="s" r="A2" s="3">
        <v>430</v>
      </c>
    </row>
    <row spans="1:3" r="3">
      <c t="s" r="A3" s="4">
        <v>431</v>
      </c>
      <c t="n" r="B3" s="7">
        <v>17673</v>
      </c>
      <c t="n" r="C3" s="7">
        <v>13811</v>
      </c>
    </row>
    <row spans="1:3" r="4">
      <c t="s" r="A4" s="4">
        <v>432</v>
      </c>
      <c t="n" r="B4" s="6">
        <v>-139</v>
      </c>
      <c t="n" r="C4" s="6">
        <v>-152</v>
      </c>
    </row>
    <row spans="1:3" r="5">
      <c t="s" r="A5" s="4">
        <v>433</v>
      </c>
      <c t="n" r="B5" s="6">
        <v>15713</v>
      </c>
      <c t="n" r="C5" s="6">
        <v>26951</v>
      </c>
    </row>
    <row spans="1:3" r="6">
      <c t="s" r="A6" s="4">
        <v>434</v>
      </c>
      <c t="n" r="B6" s="6">
        <v>-229</v>
      </c>
      <c t="n" r="C6" s="6">
        <v>-566</v>
      </c>
    </row>
    <row spans="1:3" r="7">
      <c t="s" r="A7" s="4">
        <v>435</v>
      </c>
      <c t="n" r="B7" s="6">
        <v>33386</v>
      </c>
      <c t="n" r="C7" s="6">
        <v>40762</v>
      </c>
    </row>
    <row spans="1:3" r="8">
      <c t="s" r="A8" s="4">
        <v>436</v>
      </c>
      <c t="n" r="B8" s="6">
        <v>-368</v>
      </c>
      <c t="n" r="C8" s="6">
        <v>-718</v>
      </c>
    </row>
    <row spans="1:3" r="9">
      <c t="s" r="A9" s="4">
        <v>295</v>
      </c>
    </row>
    <row spans="1:3" r="10">
      <c t="s" r="A10" s="3">
        <v>430</v>
      </c>
    </row>
    <row spans="1:3" r="11">
      <c t="s" r="A11" s="4">
        <v>431</v>
      </c>
      <c t="n" r="B11" s="6">
        <v>4565</v>
      </c>
      <c t="n" r="C11" s="6">
        <v>3818</v>
      </c>
    </row>
    <row spans="1:3" r="12">
      <c t="s" r="A12" s="4">
        <v>432</v>
      </c>
      <c t="n" r="B12" s="6">
        <v>-9</v>
      </c>
      <c t="n" r="C12" s="6">
        <v>-57</v>
      </c>
    </row>
    <row spans="1:3" r="13">
      <c t="s" r="A13" s="4">
        <v>433</v>
      </c>
      <c t="n" r="B13" s="6">
        <v>7612</v>
      </c>
      <c t="n" r="C13" s="6">
        <v>10872</v>
      </c>
    </row>
    <row spans="1:3" r="14">
      <c t="s" r="A14" s="4">
        <v>434</v>
      </c>
      <c t="n" r="B14" s="6">
        <v>-67</v>
      </c>
      <c t="n" r="C14" s="6">
        <v>-214</v>
      </c>
    </row>
    <row spans="1:3" r="15">
      <c t="s" r="A15" s="4">
        <v>435</v>
      </c>
      <c t="n" r="B15" s="6">
        <v>12177</v>
      </c>
      <c t="n" r="C15" s="6">
        <v>14690</v>
      </c>
    </row>
    <row spans="1:3" r="16">
      <c t="s" r="A16" s="4">
        <v>436</v>
      </c>
      <c t="n" r="B16" s="6">
        <v>-76</v>
      </c>
      <c t="n" r="C16" s="6">
        <v>-271</v>
      </c>
    </row>
    <row spans="1:3" r="17">
      <c t="s" r="A17" s="4">
        <v>437</v>
      </c>
    </row>
    <row spans="1:3" r="18">
      <c t="s" r="A18" s="3">
        <v>430</v>
      </c>
    </row>
    <row spans="1:3" r="19">
      <c t="s" r="A19" s="4">
        <v>431</v>
      </c>
      <c t="n" r="B19" s="6">
        <v>8999</v>
      </c>
    </row>
    <row spans="1:3" r="20">
      <c t="s" r="A20" s="4">
        <v>432</v>
      </c>
      <c t="n" r="B20" s="6">
        <v>-122</v>
      </c>
    </row>
    <row spans="1:3" r="21">
      <c t="s" r="A21" s="4">
        <v>433</v>
      </c>
      <c t="n" r="B21" s="6">
        <v>1426</v>
      </c>
    </row>
    <row spans="1:3" r="22">
      <c t="s" r="A22" s="4">
        <v>434</v>
      </c>
      <c t="n" r="B22" s="6">
        <v>-52</v>
      </c>
    </row>
    <row spans="1:3" r="23">
      <c t="s" r="A23" s="4">
        <v>435</v>
      </c>
      <c t="n" r="B23" s="6">
        <v>10425</v>
      </c>
    </row>
    <row spans="1:3" r="24">
      <c t="s" r="A24" s="4">
        <v>436</v>
      </c>
      <c t="n" r="B24" s="6">
        <v>-174</v>
      </c>
    </row>
    <row spans="1:3" r="25">
      <c t="s" r="A25" s="4">
        <v>298</v>
      </c>
    </row>
    <row spans="1:3" r="26">
      <c t="s" r="A26" s="3">
        <v>430</v>
      </c>
    </row>
    <row spans="1:3" r="27">
      <c t="s" r="A27" s="4">
        <v>431</v>
      </c>
      <c t="n" r="B27" s="6">
        <v>4000</v>
      </c>
      <c t="n" r="C27" s="6">
        <v>8725</v>
      </c>
    </row>
    <row spans="1:3" r="28">
      <c t="s" r="A28" s="4">
        <v>432</v>
      </c>
      <c t="n" r="B28" s="6">
        <v>-7</v>
      </c>
      <c t="n" r="C28" s="6">
        <v>-86</v>
      </c>
    </row>
    <row spans="1:3" r="29">
      <c t="s" r="A29" s="4">
        <v>433</v>
      </c>
      <c t="n" r="B29" s="6">
        <v>6675</v>
      </c>
      <c t="n" r="C29" s="6">
        <v>6685</v>
      </c>
    </row>
    <row spans="1:3" r="30">
      <c t="s" r="A30" s="4">
        <v>434</v>
      </c>
      <c t="n" r="B30" s="6">
        <v>-110</v>
      </c>
      <c t="n" r="C30" s="6">
        <v>-186</v>
      </c>
    </row>
    <row spans="1:3" r="31">
      <c t="s" r="A31" s="4">
        <v>435</v>
      </c>
      <c t="n" r="B31" s="6">
        <v>10675</v>
      </c>
      <c t="n" r="C31" s="6">
        <v>15410</v>
      </c>
    </row>
    <row spans="1:3" r="32">
      <c t="s" r="A32" s="4">
        <v>436</v>
      </c>
      <c t="n" r="B32" s="6">
        <v>-117</v>
      </c>
      <c t="n" r="C32" s="6">
        <v>-272</v>
      </c>
    </row>
    <row spans="1:3" r="33">
      <c t="s" r="A33" s="4">
        <v>300</v>
      </c>
    </row>
    <row spans="1:3" r="34">
      <c t="s" r="A34" s="3">
        <v>430</v>
      </c>
    </row>
    <row spans="1:3" r="35">
      <c t="s" r="A35" s="4">
        <v>431</v>
      </c>
      <c t="n" r="B35" s="6">
        <v>109</v>
      </c>
    </row>
    <row spans="1:3" r="36">
      <c t="s" r="A36" s="4">
        <v>432</v>
      </c>
      <c t="n" r="B36" s="6">
        <v>-1</v>
      </c>
    </row>
    <row spans="1:3" r="37">
      <c t="s" r="A37" s="4">
        <v>435</v>
      </c>
      <c t="n" r="B37" s="6">
        <v>109</v>
      </c>
    </row>
    <row spans="1:3" r="38">
      <c t="s" r="A38" s="4">
        <v>436</v>
      </c>
      <c t="n" r="B38" s="7">
        <v>-1</v>
      </c>
    </row>
    <row spans="1:3" r="39">
      <c t="s" r="A39" s="4">
        <v>417</v>
      </c>
    </row>
    <row spans="1:3" r="40">
      <c t="s" r="A40" s="3">
        <v>430</v>
      </c>
    </row>
    <row spans="1:3" r="41">
      <c t="s" r="A41" s="4">
        <v>431</v>
      </c>
      <c t="n" r="C41" s="6">
        <v>1268</v>
      </c>
    </row>
    <row spans="1:3" r="42">
      <c t="s" r="A42" s="4">
        <v>432</v>
      </c>
      <c t="n" r="C42" s="6">
        <v>-9</v>
      </c>
    </row>
    <row spans="1:3" r="43">
      <c t="s" r="A43" s="4">
        <v>433</v>
      </c>
      <c t="n" r="C43" s="6">
        <v>9394</v>
      </c>
    </row>
    <row spans="1:3" r="44">
      <c t="s" r="A44" s="4">
        <v>434</v>
      </c>
      <c t="n" r="C44" s="6">
        <v>-166</v>
      </c>
    </row>
    <row spans="1:3" r="45">
      <c t="s" r="A45" s="4">
        <v>435</v>
      </c>
      <c t="n" r="C45" s="6">
        <v>10662</v>
      </c>
    </row>
    <row spans="1:3" r="46">
      <c t="s" r="A46" s="4">
        <v>436</v>
      </c>
      <c t="n" r="C46" s="7">
        <v>-17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38</v>
      </c>
      <c t="s" r="B1" s="2">
        <v>404</v>
      </c>
    </row>
    <row spans="1:2" r="2">
      <c t="s" r="A2" s="3">
        <v>439</v>
      </c>
    </row>
    <row spans="1:2" r="3">
      <c t="s" r="A3" s="4">
        <v>440</v>
      </c>
      <c t="n" r="B3" s="7">
        <v>1000000</v>
      </c>
    </row>
    <row spans="1:2" r="4">
      <c t="s" r="A4" s="4">
        <v>441</v>
      </c>
    </row>
    <row spans="1:2" r="5">
      <c t="s" r="A5" s="3">
        <v>439</v>
      </c>
    </row>
    <row spans="1:2" r="6">
      <c t="s" r="A6" s="4">
        <v>440</v>
      </c>
      <c t="n" r="B6" s="6">
        <v>250000</v>
      </c>
    </row>
    <row spans="1:2" r="7">
      <c t="s" r="A7" s="4">
        <v>442</v>
      </c>
    </row>
    <row spans="1:2" r="8">
      <c t="s" r="A8" s="3">
        <v>439</v>
      </c>
    </row>
    <row spans="1:2" r="9">
      <c t="s" r="A9" s="4">
        <v>443</v>
      </c>
      <c t="n" r="B9" s="7">
        <v>12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71</v>
      </c>
      <c t="s" r="B1" s="2">
        <v>1</v>
      </c>
    </row>
    <row spans="1:3" r="2">
      <c t="s" r="B2" s="2">
        <v>2</v>
      </c>
      <c t="s" r="C2" s="2">
        <v>72</v>
      </c>
    </row>
    <row spans="1:3" r="3">
      <c t="s" r="A3" s="3">
        <v>73</v>
      </c>
    </row>
    <row spans="1:3" r="4">
      <c t="s" r="A4" s="4">
        <v>74</v>
      </c>
      <c t="n" r="B4" s="7">
        <v>6173</v>
      </c>
      <c t="n" r="C4" s="7">
        <v>5843</v>
      </c>
    </row>
    <row spans="1:3" r="5">
      <c t="s" r="A5" s="4">
        <v>75</v>
      </c>
      <c t="n" r="B5" s="6">
        <v>12</v>
      </c>
      <c t="n" r="C5" s="6">
        <v>8</v>
      </c>
    </row>
    <row spans="1:3" r="6">
      <c t="s" r="A6" s="4">
        <v>33</v>
      </c>
      <c t="n" r="B6" s="6">
        <v>4</v>
      </c>
      <c t="n" r="C6" s="6">
        <v>3</v>
      </c>
    </row>
    <row spans="1:3" r="7">
      <c t="s" r="A7" s="3">
        <v>76</v>
      </c>
    </row>
    <row spans="1:3" r="8">
      <c t="s" r="A8" s="4">
        <v>77</v>
      </c>
      <c t="n" r="B8" s="6">
        <v>340</v>
      </c>
      <c t="n" r="C8" s="6">
        <v>395</v>
      </c>
    </row>
    <row spans="1:3" r="9">
      <c t="s" r="A9" s="4">
        <v>78</v>
      </c>
      <c t="n" r="B9" s="6">
        <v>790</v>
      </c>
      <c t="n" r="C9" s="6">
        <v>759</v>
      </c>
    </row>
    <row spans="1:3" r="10">
      <c t="s" r="A10" s="4">
        <v>79</v>
      </c>
      <c t="n" r="B10" s="6">
        <v>29</v>
      </c>
      <c t="n" r="C10" s="6">
        <v>27</v>
      </c>
    </row>
    <row spans="1:3" r="11">
      <c t="s" r="A11" s="4">
        <v>80</v>
      </c>
      <c t="n" r="B11" s="6">
        <v>7348</v>
      </c>
      <c t="n" r="C11" s="6">
        <v>7035</v>
      </c>
    </row>
    <row spans="1:3" r="12">
      <c t="s" r="A12" s="3">
        <v>81</v>
      </c>
    </row>
    <row spans="1:3" r="13">
      <c t="s" r="A13" s="4">
        <v>82</v>
      </c>
      <c t="n" r="B13" s="6">
        <v>855</v>
      </c>
      <c t="n" r="C13" s="6">
        <v>831</v>
      </c>
    </row>
    <row spans="1:3" r="14">
      <c t="s" r="A14" s="4">
        <v>54</v>
      </c>
      <c t="n" r="B14" s="6">
        <v>120</v>
      </c>
      <c t="n" r="C14" s="6">
        <v>37</v>
      </c>
    </row>
    <row spans="1:3" r="15">
      <c t="s" r="A15" s="4">
        <v>55</v>
      </c>
      <c t="n" r="B15" s="6">
        <v>17</v>
      </c>
      <c t="n" r="C15" s="6">
        <v>23</v>
      </c>
    </row>
    <row spans="1:3" r="16">
      <c t="s" r="A16" s="4">
        <v>83</v>
      </c>
      <c t="n" r="B16" s="6">
        <v>33</v>
      </c>
      <c t="n" r="C16" s="6">
        <v>-8</v>
      </c>
    </row>
    <row spans="1:3" r="17">
      <c t="s" r="A17" s="4">
        <v>84</v>
      </c>
      <c t="n" r="B17" s="6">
        <v>1025</v>
      </c>
      <c t="n" r="C17" s="6">
        <v>883</v>
      </c>
    </row>
    <row spans="1:3" r="18">
      <c t="s" r="A18" s="4">
        <v>85</v>
      </c>
      <c t="n" r="B18" s="6">
        <v>6323</v>
      </c>
      <c t="n" r="C18" s="6">
        <v>6152</v>
      </c>
    </row>
    <row spans="1:3" r="19">
      <c t="s" r="A19" s="4">
        <v>86</v>
      </c>
      <c t="n" r="B19" s="6">
        <v>105</v>
      </c>
      <c t="n" r="C19" s="6">
        <v>105</v>
      </c>
    </row>
    <row spans="1:3" r="20">
      <c t="s" r="A20" s="4">
        <v>87</v>
      </c>
      <c t="n" r="B20" s="6">
        <v>6218</v>
      </c>
      <c t="n" r="C20" s="6">
        <v>6047</v>
      </c>
    </row>
    <row spans="1:3" r="21">
      <c t="s" r="A21" s="3">
        <v>88</v>
      </c>
    </row>
    <row spans="1:3" r="22">
      <c t="s" r="A22" s="4">
        <v>89</v>
      </c>
      <c t="n" r="B22" s="6">
        <v>447</v>
      </c>
      <c t="n" r="C22" s="6">
        <v>441</v>
      </c>
    </row>
    <row spans="1:3" r="23">
      <c t="s" r="A23" s="4">
        <v>90</v>
      </c>
      <c t="n" r="B23" s="6">
        <v>51</v>
      </c>
      <c t="n" r="C23" s="6">
        <v>24</v>
      </c>
    </row>
    <row spans="1:3" r="24">
      <c t="s" r="A24" s="4">
        <v>91</v>
      </c>
      <c t="n" r="B24" s="6">
        <v>99</v>
      </c>
      <c t="n" r="C24" s="6">
        <v>69</v>
      </c>
    </row>
    <row spans="1:3" r="25">
      <c t="s" r="A25" s="4">
        <v>92</v>
      </c>
      <c t="n" r="B25" s="6">
        <v>87</v>
      </c>
      <c t="n" r="C25" s="6">
        <v>53</v>
      </c>
    </row>
    <row spans="1:3" r="26">
      <c t="s" r="A26" s="4">
        <v>93</v>
      </c>
      <c t="n" r="B26" s="6">
        <v>225</v>
      </c>
      <c t="n" r="C26" s="6">
        <v>209</v>
      </c>
    </row>
    <row spans="1:3" r="27">
      <c t="s" r="A27" s="4">
        <v>94</v>
      </c>
      <c t="n" r="B27" s="6">
        <v>909</v>
      </c>
      <c t="n" r="C27" s="6">
        <v>796</v>
      </c>
    </row>
    <row spans="1:3" r="28">
      <c t="s" r="A28" s="3">
        <v>95</v>
      </c>
    </row>
    <row spans="1:3" r="29">
      <c t="s" r="A29" s="4">
        <v>96</v>
      </c>
      <c t="n" r="B29" s="6">
        <v>2780</v>
      </c>
      <c t="n" r="C29" s="6">
        <v>2360</v>
      </c>
    </row>
    <row spans="1:3" r="30">
      <c t="s" r="A30" s="4">
        <v>97</v>
      </c>
      <c t="n" r="B30" s="6">
        <v>335</v>
      </c>
      <c t="n" r="C30" s="6">
        <v>349</v>
      </c>
    </row>
    <row spans="1:3" r="31">
      <c t="s" r="A31" s="4">
        <v>98</v>
      </c>
      <c t="n" r="B31" s="6">
        <v>269</v>
      </c>
      <c t="n" r="C31" s="6">
        <v>216</v>
      </c>
    </row>
    <row spans="1:3" r="32">
      <c t="s" r="A32" s="4">
        <v>99</v>
      </c>
      <c t="n" r="B32" s="6">
        <v>272</v>
      </c>
      <c t="n" r="C32" s="6">
        <v>250</v>
      </c>
    </row>
    <row spans="1:3" r="33">
      <c t="s" r="A33" s="4">
        <v>100</v>
      </c>
      <c t="n" r="B33" s="6">
        <v>100</v>
      </c>
      <c t="n" r="C33" s="6">
        <v>75</v>
      </c>
    </row>
    <row spans="1:3" r="34">
      <c t="s" r="A34" s="4">
        <v>101</v>
      </c>
      <c t="n" r="B34" s="6">
        <v>132</v>
      </c>
      <c t="n" r="C34" s="6">
        <v>112</v>
      </c>
    </row>
    <row spans="1:3" r="35">
      <c t="s" r="A35" s="4">
        <v>102</v>
      </c>
      <c t="n" r="B35" s="6">
        <v>292</v>
      </c>
      <c t="n" r="C35" s="6">
        <v>319</v>
      </c>
    </row>
    <row spans="1:3" r="36">
      <c t="s" r="A36" s="4">
        <v>103</v>
      </c>
      <c t="n" r="B36" s="6">
        <v>12</v>
      </c>
      <c t="n" r="C36" s="6">
        <v>88</v>
      </c>
    </row>
    <row spans="1:3" r="37">
      <c t="s" r="A37" s="4">
        <v>104</v>
      </c>
      <c t="n" r="B37" s="6">
        <v>195</v>
      </c>
      <c t="n" r="C37" s="6">
        <v>196</v>
      </c>
    </row>
    <row spans="1:3" r="38">
      <c t="s" r="A38" s="4">
        <v>105</v>
      </c>
      <c t="n" r="B38" s="6">
        <v>46</v>
      </c>
      <c t="n" r="C38" s="6">
        <v>65</v>
      </c>
    </row>
    <row spans="1:3" r="39">
      <c t="s" r="A39" s="4">
        <v>106</v>
      </c>
      <c t="n" r="B39" s="6">
        <v>107</v>
      </c>
      <c t="n" r="C39" s="6">
        <v>118</v>
      </c>
    </row>
    <row spans="1:3" r="40">
      <c t="s" r="A40" s="4">
        <v>107</v>
      </c>
      <c t="n" r="B40" s="6">
        <v>101</v>
      </c>
      <c t="n" r="C40" s="6">
        <v>56</v>
      </c>
    </row>
    <row spans="1:3" r="41">
      <c t="s" r="A41" s="4">
        <v>108</v>
      </c>
      <c t="n" r="B41" s="6">
        <v>96</v>
      </c>
      <c t="n" r="C41" s="6">
        <v>84</v>
      </c>
    </row>
    <row spans="1:3" r="42">
      <c t="s" r="A42" s="4">
        <v>109</v>
      </c>
      <c t="n" r="B42" s="6">
        <v>591</v>
      </c>
      <c t="n" r="C42" s="6">
        <v>513</v>
      </c>
    </row>
    <row spans="1:3" r="43">
      <c t="s" r="A43" s="4">
        <v>110</v>
      </c>
      <c t="n" r="B43" s="6">
        <v>5338</v>
      </c>
      <c t="n" r="C43" s="6">
        <v>4811</v>
      </c>
    </row>
    <row spans="1:3" r="44">
      <c t="s" r="A44" s="4">
        <v>111</v>
      </c>
      <c t="n" r="B44" s="6">
        <v>1789</v>
      </c>
      <c t="n" r="C44" s="6">
        <v>2032</v>
      </c>
    </row>
    <row spans="1:3" r="45">
      <c t="s" r="A45" s="4">
        <v>112</v>
      </c>
      <c t="n" r="B45" s="6">
        <v>302</v>
      </c>
      <c t="n" r="C45" s="6">
        <v>404</v>
      </c>
    </row>
    <row spans="1:3" r="46">
      <c t="s" r="A46" s="4">
        <v>113</v>
      </c>
      <c t="n" r="B46" s="7">
        <v>1487</v>
      </c>
      <c t="n" r="C46" s="7">
        <v>1628</v>
      </c>
    </row>
    <row spans="1:3" r="47">
      <c t="s" r="A47" s="3">
        <v>114</v>
      </c>
    </row>
    <row spans="1:3" r="48">
      <c t="s" r="A48" s="4">
        <v>115</v>
      </c>
      <c t="n" r="B48" s="8">
        <v>0.79</v>
      </c>
      <c t="n" r="C48" s="8">
        <v>0.79</v>
      </c>
    </row>
    <row spans="1:3" r="49">
      <c t="s" r="A49" s="4">
        <v>116</v>
      </c>
      <c t="n" r="B49" s="9">
        <v>0.79</v>
      </c>
      <c t="n" r="C49" s="9">
        <v>0.79</v>
      </c>
    </row>
    <row spans="1:3" r="50">
      <c t="s" r="A50" s="4">
        <v>117</v>
      </c>
      <c t="n" r="B50" s="8">
        <v>0.27</v>
      </c>
      <c t="n" r="C50" s="8">
        <v>0.26</v>
      </c>
    </row>
    <row spans="1:3" r="51">
      <c t="s" r="A51" s="4">
        <v>118</v>
      </c>
    </row>
    <row spans="1:3" r="52">
      <c t="s" r="A52" s="3">
        <v>95</v>
      </c>
    </row>
    <row spans="1:3" r="53">
      <c t="s" r="A53" s="4">
        <v>119</v>
      </c>
      <c t="n" r="B53" s="7">
        <v>10</v>
      </c>
      <c t="n" r="C53" s="7">
        <v>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44</v>
      </c>
      <c t="s" r="B1" s="2">
        <v>2</v>
      </c>
      <c t="s" r="C1" s="2">
        <v>30</v>
      </c>
      <c t="s" r="D1" s="2">
        <v>72</v>
      </c>
      <c t="s" r="E1" s="2">
        <v>278</v>
      </c>
    </row>
    <row spans="1:5" r="2">
      <c t="s" r="A2" s="3">
        <v>445</v>
      </c>
    </row>
    <row spans="1:5" r="3">
      <c t="s" r="A3" s="4">
        <v>446</v>
      </c>
      <c t="n" r="B3" s="7">
        <v>530356</v>
      </c>
      <c t="n" r="C3" s="7">
        <v>533710</v>
      </c>
    </row>
    <row spans="1:5" r="4">
      <c t="s" r="A4" s="4">
        <v>447</v>
      </c>
      <c t="n" r="B4" s="6">
        <v>6357</v>
      </c>
      <c t="n" r="C4" s="6">
        <v>6385</v>
      </c>
      <c t="n" r="D4" s="7">
        <v>6447</v>
      </c>
      <c t="n" r="E4" s="7">
        <v>6846</v>
      </c>
    </row>
    <row spans="1:5" r="5">
      <c t="s" r="A5" s="4">
        <v>39</v>
      </c>
      <c t="n" r="B5" s="6">
        <v>523999</v>
      </c>
      <c t="n" r="C5" s="6">
        <v>527325</v>
      </c>
    </row>
    <row spans="1:5" r="6">
      <c t="s" r="A6" s="4">
        <v>448</v>
      </c>
    </row>
    <row spans="1:5" r="7">
      <c t="s" r="A7" s="3">
        <v>445</v>
      </c>
    </row>
    <row spans="1:5" r="8">
      <c t="s" r="A8" s="4">
        <v>446</v>
      </c>
      <c t="n" r="B8" s="6">
        <v>47436</v>
      </c>
      <c t="n" r="C8" s="6">
        <v>42536</v>
      </c>
    </row>
    <row spans="1:5" r="9">
      <c t="s" r="A9" s="4">
        <v>447</v>
      </c>
      <c t="n" r="B9" s="6">
        <v>583</v>
      </c>
      <c t="n" r="C9" s="6">
        <v>867</v>
      </c>
      <c t="n" r="D9" s="6">
        <v>493</v>
      </c>
      <c t="n" r="E9" s="6">
        <v>642</v>
      </c>
    </row>
    <row spans="1:5" r="10">
      <c t="s" r="A10" s="4">
        <v>449</v>
      </c>
    </row>
    <row spans="1:5" r="11">
      <c t="s" r="A11" s="3">
        <v>445</v>
      </c>
    </row>
    <row spans="1:5" r="12">
      <c t="s" r="A12" s="4">
        <v>446</v>
      </c>
      <c t="n" r="B12" s="6">
        <v>21005</v>
      </c>
      <c t="n" r="C12" s="6">
        <v>22137</v>
      </c>
    </row>
    <row spans="1:5" r="13">
      <c t="s" r="A13" s="4">
        <v>447</v>
      </c>
      <c t="n" r="B13" s="6">
        <v>247</v>
      </c>
      <c t="n" r="C13" s="6">
        <v>276</v>
      </c>
      <c t="n" r="D13" s="6">
        <v>494</v>
      </c>
      <c t="n" r="E13" s="6">
        <v>868</v>
      </c>
    </row>
    <row spans="1:5" r="14">
      <c t="s" r="A14" s="4">
        <v>450</v>
      </c>
    </row>
    <row spans="1:5" r="15">
      <c t="s" r="A15" s="3">
        <v>445</v>
      </c>
    </row>
    <row spans="1:5" r="16">
      <c t="s" r="A16" s="4">
        <v>446</v>
      </c>
      <c t="n" r="B16" s="6">
        <v>238489</v>
      </c>
      <c t="n" r="C16" s="6">
        <v>232478</v>
      </c>
    </row>
    <row spans="1:5" r="17">
      <c t="s" r="A17" s="4">
        <v>447</v>
      </c>
      <c t="n" r="B17" s="6">
        <v>2716</v>
      </c>
      <c t="n" r="C17" s="6">
        <v>3139</v>
      </c>
      <c t="n" r="D17" s="6">
        <v>3459</v>
      </c>
      <c t="n" r="E17" s="6">
        <v>3703</v>
      </c>
    </row>
    <row spans="1:5" r="18">
      <c t="s" r="A18" s="4">
        <v>451</v>
      </c>
    </row>
    <row spans="1:5" r="19">
      <c t="s" r="A19" s="3">
        <v>445</v>
      </c>
    </row>
    <row spans="1:5" r="20">
      <c t="s" r="A20" s="4">
        <v>446</v>
      </c>
      <c t="n" r="B20" s="6">
        <v>218363</v>
      </c>
      <c t="n" r="C20" s="6">
        <v>231701</v>
      </c>
    </row>
    <row spans="1:5" r="21">
      <c t="s" r="A21" s="4">
        <v>447</v>
      </c>
      <c t="n" r="B21" s="6">
        <v>2783</v>
      </c>
      <c t="n" r="C21" s="6">
        <v>2078</v>
      </c>
      <c t="n" r="D21" s="6">
        <v>1958</v>
      </c>
      <c t="n" r="E21" s="6">
        <v>1576</v>
      </c>
    </row>
    <row spans="1:5" r="22">
      <c t="s" r="A22" s="4">
        <v>452</v>
      </c>
    </row>
    <row spans="1:5" r="23">
      <c t="s" r="A23" s="3">
        <v>445</v>
      </c>
    </row>
    <row spans="1:5" r="24">
      <c t="s" r="A24" s="4">
        <v>446</v>
      </c>
      <c t="n" r="B24" s="6">
        <v>5063</v>
      </c>
      <c t="n" r="C24" s="6">
        <v>4858</v>
      </c>
    </row>
    <row spans="1:5" r="25">
      <c t="s" r="A25" s="4">
        <v>447</v>
      </c>
      <c t="n" r="B25" s="7">
        <v>28</v>
      </c>
      <c t="n" r="C25" s="7">
        <v>25</v>
      </c>
      <c t="n" r="D25" s="7">
        <v>43</v>
      </c>
      <c t="n" r="E25" s="7">
        <v>5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3</v>
      </c>
      <c t="s" r="B1" s="2">
        <v>2</v>
      </c>
      <c t="s" r="C1" s="2">
        <v>30</v>
      </c>
    </row>
    <row spans="1:3" r="2">
      <c t="s" r="A2" s="3">
        <v>454</v>
      </c>
    </row>
    <row spans="1:3" r="3">
      <c t="s" r="A3" s="4">
        <v>455</v>
      </c>
      <c t="n" r="B3" s="7">
        <v>15647</v>
      </c>
      <c t="n" r="C3" s="7">
        <v>13681</v>
      </c>
    </row>
    <row spans="1:3" r="4">
      <c t="s" r="A4" s="4">
        <v>456</v>
      </c>
      <c t="n" r="B4" s="6">
        <v>514709</v>
      </c>
      <c t="n" r="C4" s="6">
        <v>520029</v>
      </c>
    </row>
    <row spans="1:3" r="5">
      <c t="s" r="A5" s="4">
        <v>457</v>
      </c>
      <c t="n" r="B5" s="6">
        <v>530356</v>
      </c>
      <c t="n" r="C5" s="6">
        <v>533710</v>
      </c>
    </row>
    <row spans="1:3" r="6">
      <c t="s" r="A6" s="4">
        <v>448</v>
      </c>
    </row>
    <row spans="1:3" r="7">
      <c t="s" r="A7" s="3">
        <v>454</v>
      </c>
    </row>
    <row spans="1:3" r="8">
      <c t="s" r="A8" s="4">
        <v>455</v>
      </c>
      <c t="n" r="B8" s="6">
        <v>865</v>
      </c>
      <c t="n" r="C8" s="6">
        <v>1808</v>
      </c>
    </row>
    <row spans="1:3" r="9">
      <c t="s" r="A9" s="4">
        <v>456</v>
      </c>
      <c t="n" r="B9" s="6">
        <v>46571</v>
      </c>
      <c t="n" r="C9" s="6">
        <v>40728</v>
      </c>
    </row>
    <row spans="1:3" r="10">
      <c t="s" r="A10" s="4">
        <v>457</v>
      </c>
      <c t="n" r="B10" s="6">
        <v>47436</v>
      </c>
      <c t="n" r="C10" s="6">
        <v>42536</v>
      </c>
    </row>
    <row spans="1:3" r="11">
      <c t="s" r="A11" s="4">
        <v>449</v>
      </c>
    </row>
    <row spans="1:3" r="12">
      <c t="s" r="A12" s="3">
        <v>454</v>
      </c>
    </row>
    <row spans="1:3" r="13">
      <c t="s" r="A13" s="4">
        <v>455</v>
      </c>
      <c t="n" r="B13" s="6">
        <v>1453</v>
      </c>
      <c t="n" r="C13" s="6">
        <v>1787</v>
      </c>
    </row>
    <row spans="1:3" r="14">
      <c t="s" r="A14" s="4">
        <v>456</v>
      </c>
      <c t="n" r="B14" s="6">
        <v>19552</v>
      </c>
      <c t="n" r="C14" s="6">
        <v>20350</v>
      </c>
    </row>
    <row spans="1:3" r="15">
      <c t="s" r="A15" s="4">
        <v>457</v>
      </c>
      <c t="n" r="B15" s="6">
        <v>21005</v>
      </c>
      <c t="n" r="C15" s="6">
        <v>22137</v>
      </c>
    </row>
    <row spans="1:3" r="16">
      <c t="s" r="A16" s="4">
        <v>450</v>
      </c>
    </row>
    <row spans="1:3" r="17">
      <c t="s" r="A17" s="3">
        <v>454</v>
      </c>
    </row>
    <row spans="1:3" r="18">
      <c t="s" r="A18" s="4">
        <v>455</v>
      </c>
      <c t="n" r="B18" s="6">
        <v>4085</v>
      </c>
      <c t="n" r="C18" s="6">
        <v>3881</v>
      </c>
    </row>
    <row spans="1:3" r="19">
      <c t="s" r="A19" s="4">
        <v>456</v>
      </c>
      <c t="n" r="B19" s="6">
        <v>234404</v>
      </c>
      <c t="n" r="C19" s="6">
        <v>228597</v>
      </c>
    </row>
    <row spans="1:3" r="20">
      <c t="s" r="A20" s="4">
        <v>457</v>
      </c>
      <c t="n" r="B20" s="6">
        <v>238489</v>
      </c>
      <c t="n" r="C20" s="6">
        <v>232478</v>
      </c>
    </row>
    <row spans="1:3" r="21">
      <c t="s" r="A21" s="4">
        <v>451</v>
      </c>
    </row>
    <row spans="1:3" r="22">
      <c t="s" r="A22" s="3">
        <v>454</v>
      </c>
    </row>
    <row spans="1:3" r="23">
      <c t="s" r="A23" s="4">
        <v>455</v>
      </c>
      <c t="n" r="B23" s="6">
        <v>9239</v>
      </c>
      <c t="n" r="C23" s="6">
        <v>6199</v>
      </c>
    </row>
    <row spans="1:3" r="24">
      <c t="s" r="A24" s="4">
        <v>456</v>
      </c>
      <c t="n" r="B24" s="6">
        <v>209124</v>
      </c>
      <c t="n" r="C24" s="6">
        <v>225502</v>
      </c>
    </row>
    <row spans="1:3" r="25">
      <c t="s" r="A25" s="4">
        <v>457</v>
      </c>
      <c t="n" r="B25" s="6">
        <v>218363</v>
      </c>
      <c t="n" r="C25" s="6">
        <v>231701</v>
      </c>
    </row>
    <row spans="1:3" r="26">
      <c t="s" r="A26" s="4">
        <v>452</v>
      </c>
    </row>
    <row spans="1:3" r="27">
      <c t="s" r="A27" s="3">
        <v>454</v>
      </c>
    </row>
    <row spans="1:3" r="28">
      <c t="s" r="A28" s="4">
        <v>455</v>
      </c>
      <c t="n" r="B28" s="6">
        <v>5</v>
      </c>
      <c t="n" r="C28" s="6">
        <v>6</v>
      </c>
    </row>
    <row spans="1:3" r="29">
      <c t="s" r="A29" s="4">
        <v>456</v>
      </c>
      <c t="n" r="B29" s="6">
        <v>5058</v>
      </c>
      <c t="n" r="C29" s="6">
        <v>4852</v>
      </c>
    </row>
    <row spans="1:3" r="30">
      <c t="s" r="A30" s="4">
        <v>457</v>
      </c>
      <c t="n" r="B30" s="7">
        <v>5063</v>
      </c>
      <c t="n" r="C30" s="7">
        <v>485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458</v>
      </c>
      <c t="s" r="B1" s="2">
        <v>1</v>
      </c>
    </row>
    <row spans="1:5" r="2">
      <c t="s" r="B2" s="2">
        <v>2</v>
      </c>
      <c t="s" r="C2" s="2">
        <v>72</v>
      </c>
      <c t="s" r="D2" s="2">
        <v>2</v>
      </c>
      <c t="s" r="E2" s="2">
        <v>30</v>
      </c>
    </row>
    <row spans="1:5" r="3">
      <c t="s" r="A3" s="3">
        <v>459</v>
      </c>
    </row>
    <row spans="1:5" r="4">
      <c t="s" r="A4" s="4">
        <v>455</v>
      </c>
      <c t="n" r="D4" s="7">
        <v>811</v>
      </c>
      <c t="n" r="E4" s="7">
        <v>833</v>
      </c>
    </row>
    <row spans="1:5" r="5">
      <c t="s" r="A5" s="4">
        <v>456</v>
      </c>
      <c t="n" r="D5" s="6">
        <v>5546</v>
      </c>
      <c t="n" r="E5" s="6">
        <v>5552</v>
      </c>
    </row>
    <row spans="1:5" r="6">
      <c t="s" r="A6" s="4">
        <v>460</v>
      </c>
      <c t="n" r="B6" s="7">
        <v>6357</v>
      </c>
      <c t="n" r="C6" s="7">
        <v>6846</v>
      </c>
      <c t="n" r="D6" s="6">
        <v>6357</v>
      </c>
      <c t="n" r="E6" s="6">
        <v>6385</v>
      </c>
    </row>
    <row spans="1:5" r="7">
      <c t="s" r="A7" s="3">
        <v>459</v>
      </c>
    </row>
    <row spans="1:5" r="8">
      <c t="s" r="A8" s="4">
        <v>461</v>
      </c>
      <c t="n" r="B8" s="6">
        <v>6385</v>
      </c>
      <c t="n" r="C8" s="6">
        <v>6846</v>
      </c>
    </row>
    <row spans="1:5" r="9">
      <c t="s" r="A9" s="4">
        <v>462</v>
      </c>
      <c t="n" r="B9" s="6">
        <v>6357</v>
      </c>
      <c t="n" r="C9" s="6">
        <v>6447</v>
      </c>
    </row>
    <row spans="1:5" r="10">
      <c t="s" r="A10" s="4">
        <v>463</v>
      </c>
      <c t="n" r="B10" s="6">
        <v>-177</v>
      </c>
      <c t="n" r="C10" s="6">
        <v>-679</v>
      </c>
    </row>
    <row spans="1:5" r="11">
      <c t="s" r="A11" s="4">
        <v>464</v>
      </c>
      <c t="n" r="B11" s="6">
        <v>44</v>
      </c>
      <c t="n" r="C11" s="6">
        <v>175</v>
      </c>
    </row>
    <row spans="1:5" r="12">
      <c t="s" r="A12" s="4">
        <v>465</v>
      </c>
      <c t="n" r="B12" s="6">
        <v>105</v>
      </c>
      <c t="n" r="C12" s="6">
        <v>105</v>
      </c>
    </row>
    <row spans="1:5" r="13">
      <c t="s" r="A13" s="4">
        <v>448</v>
      </c>
    </row>
    <row spans="1:5" r="14">
      <c t="s" r="A14" s="3">
        <v>459</v>
      </c>
    </row>
    <row spans="1:5" r="15">
      <c t="s" r="A15" s="4">
        <v>455</v>
      </c>
      <c t="n" r="D15" s="6">
        <v>323</v>
      </c>
      <c t="n" r="E15" s="6">
        <v>388</v>
      </c>
    </row>
    <row spans="1:5" r="16">
      <c t="s" r="A16" s="4">
        <v>456</v>
      </c>
      <c t="n" r="D16" s="6">
        <v>260</v>
      </c>
      <c t="n" r="E16" s="6">
        <v>479</v>
      </c>
    </row>
    <row spans="1:5" r="17">
      <c t="s" r="A17" s="4">
        <v>460</v>
      </c>
      <c t="n" r="B17" s="6">
        <v>583</v>
      </c>
      <c t="n" r="C17" s="6">
        <v>642</v>
      </c>
      <c t="n" r="D17" s="6">
        <v>583</v>
      </c>
      <c t="n" r="E17" s="6">
        <v>867</v>
      </c>
    </row>
    <row spans="1:5" r="18">
      <c t="s" r="A18" s="3">
        <v>459</v>
      </c>
    </row>
    <row spans="1:5" r="19">
      <c t="s" r="A19" s="4">
        <v>461</v>
      </c>
      <c t="n" r="B19" s="6">
        <v>867</v>
      </c>
      <c t="n" r="C19" s="6">
        <v>642</v>
      </c>
    </row>
    <row spans="1:5" r="20">
      <c t="s" r="A20" s="4">
        <v>462</v>
      </c>
      <c t="n" r="B20" s="6">
        <v>583</v>
      </c>
      <c t="n" r="C20" s="6">
        <v>493</v>
      </c>
    </row>
    <row spans="1:5" r="21">
      <c t="s" r="A21" s="4">
        <v>463</v>
      </c>
      <c t="n" r="B21" s="6">
        <v>-120</v>
      </c>
      <c t="n" r="C21" s="6">
        <v>-100</v>
      </c>
    </row>
    <row spans="1:5" r="22">
      <c t="s" r="A22" s="4">
        <v>464</v>
      </c>
      <c t="n" r="B22" s="6">
        <v>37</v>
      </c>
      <c t="n" r="C22" s="6">
        <v>162</v>
      </c>
    </row>
    <row spans="1:5" r="23">
      <c t="s" r="A23" s="4">
        <v>465</v>
      </c>
      <c t="n" r="B23" s="6">
        <v>-201</v>
      </c>
      <c t="n" r="C23" s="6">
        <v>-211</v>
      </c>
    </row>
    <row spans="1:5" r="24">
      <c t="s" r="A24" s="4">
        <v>449</v>
      </c>
    </row>
    <row spans="1:5" r="25">
      <c t="s" r="A25" s="3">
        <v>459</v>
      </c>
    </row>
    <row spans="1:5" r="26">
      <c t="s" r="A26" s="4">
        <v>455</v>
      </c>
      <c t="n" r="D26" s="6">
        <v>118</v>
      </c>
      <c t="n" r="E26" s="6">
        <v>130</v>
      </c>
    </row>
    <row spans="1:5" r="27">
      <c t="s" r="A27" s="4">
        <v>456</v>
      </c>
      <c t="n" r="D27" s="6">
        <v>129</v>
      </c>
      <c t="n" r="E27" s="6">
        <v>146</v>
      </c>
    </row>
    <row spans="1:5" r="28">
      <c t="s" r="A28" s="4">
        <v>460</v>
      </c>
      <c t="n" r="B28" s="6">
        <v>247</v>
      </c>
      <c t="n" r="C28" s="6">
        <v>868</v>
      </c>
      <c t="n" r="D28" s="6">
        <v>247</v>
      </c>
      <c t="n" r="E28" s="6">
        <v>276</v>
      </c>
    </row>
    <row spans="1:5" r="29">
      <c t="s" r="A29" s="3">
        <v>459</v>
      </c>
    </row>
    <row spans="1:5" r="30">
      <c t="s" r="A30" s="4">
        <v>461</v>
      </c>
      <c t="n" r="B30" s="6">
        <v>276</v>
      </c>
      <c t="n" r="C30" s="6">
        <v>868</v>
      </c>
    </row>
    <row spans="1:5" r="31">
      <c t="s" r="A31" s="4">
        <v>462</v>
      </c>
      <c t="n" r="B31" s="6">
        <v>247</v>
      </c>
      <c t="n" r="C31" s="6">
        <v>494</v>
      </c>
    </row>
    <row spans="1:5" r="32">
      <c t="s" r="A32" s="4">
        <v>463</v>
      </c>
      <c t="n" r="C32" s="6">
        <v>-385</v>
      </c>
    </row>
    <row spans="1:5" r="33">
      <c t="s" r="A33" s="4">
        <v>464</v>
      </c>
      <c t="n" r="B33" s="6">
        <v>0</v>
      </c>
    </row>
    <row spans="1:5" r="34">
      <c t="s" r="A34" s="4">
        <v>465</v>
      </c>
      <c t="n" r="B34" s="6">
        <v>-29</v>
      </c>
      <c t="n" r="C34" s="6">
        <v>11</v>
      </c>
    </row>
    <row spans="1:5" r="35">
      <c t="s" r="A35" s="4">
        <v>450</v>
      </c>
    </row>
    <row spans="1:5" r="36">
      <c t="s" r="A36" s="3">
        <v>459</v>
      </c>
    </row>
    <row spans="1:5" r="37">
      <c t="s" r="A37" s="4">
        <v>455</v>
      </c>
      <c t="n" r="D37" s="6">
        <v>269</v>
      </c>
      <c t="n" r="E37" s="6">
        <v>276</v>
      </c>
    </row>
    <row spans="1:5" r="38">
      <c t="s" r="A38" s="4">
        <v>456</v>
      </c>
      <c t="n" r="D38" s="6">
        <v>2447</v>
      </c>
      <c t="n" r="E38" s="6">
        <v>2863</v>
      </c>
    </row>
    <row spans="1:5" r="39">
      <c t="s" r="A39" s="4">
        <v>460</v>
      </c>
      <c t="n" r="B39" s="6">
        <v>2716</v>
      </c>
      <c t="n" r="C39" s="6">
        <v>3703</v>
      </c>
      <c t="n" r="D39" s="6">
        <v>2716</v>
      </c>
      <c t="n" r="E39" s="6">
        <v>3139</v>
      </c>
    </row>
    <row spans="1:5" r="40">
      <c t="s" r="A40" s="3">
        <v>459</v>
      </c>
    </row>
    <row spans="1:5" r="41">
      <c t="s" r="A41" s="4">
        <v>461</v>
      </c>
      <c t="n" r="B41" s="6">
        <v>3139</v>
      </c>
      <c t="n" r="C41" s="6">
        <v>3703</v>
      </c>
    </row>
    <row spans="1:5" r="42">
      <c t="s" r="A42" s="4">
        <v>462</v>
      </c>
      <c t="n" r="B42" s="6">
        <v>2716</v>
      </c>
      <c t="n" r="C42" s="6">
        <v>3459</v>
      </c>
    </row>
    <row spans="1:5" r="43">
      <c t="s" r="A43" s="4">
        <v>463</v>
      </c>
      <c t="n" r="B43" s="6">
        <v>-42</v>
      </c>
      <c t="n" r="C43" s="6">
        <v>-191</v>
      </c>
    </row>
    <row spans="1:5" r="44">
      <c t="s" r="A44" s="4">
        <v>464</v>
      </c>
      <c t="n" r="B44" s="6">
        <v>4</v>
      </c>
      <c t="n" r="C44" s="6">
        <v>12</v>
      </c>
    </row>
    <row spans="1:5" r="45">
      <c t="s" r="A45" s="4">
        <v>465</v>
      </c>
      <c t="n" r="B45" s="6">
        <v>-385</v>
      </c>
      <c t="n" r="C45" s="6">
        <v>-65</v>
      </c>
    </row>
    <row spans="1:5" r="46">
      <c t="s" r="A46" s="4">
        <v>451</v>
      </c>
    </row>
    <row spans="1:5" r="47">
      <c t="s" r="A47" s="3">
        <v>459</v>
      </c>
    </row>
    <row spans="1:5" r="48">
      <c t="s" r="A48" s="4">
        <v>455</v>
      </c>
      <c t="n" r="D48" s="6">
        <v>101</v>
      </c>
      <c t="n" r="E48" s="6">
        <v>39</v>
      </c>
    </row>
    <row spans="1:5" r="49">
      <c t="s" r="A49" s="4">
        <v>456</v>
      </c>
      <c t="n" r="D49" s="6">
        <v>2682</v>
      </c>
      <c t="n" r="E49" s="6">
        <v>2039</v>
      </c>
    </row>
    <row spans="1:5" r="50">
      <c t="s" r="A50" s="4">
        <v>460</v>
      </c>
      <c t="n" r="B50" s="6">
        <v>2783</v>
      </c>
      <c t="n" r="C50" s="6">
        <v>1576</v>
      </c>
      <c t="n" r="D50" s="6">
        <v>2783</v>
      </c>
      <c t="n" r="E50" s="6">
        <v>2078</v>
      </c>
    </row>
    <row spans="1:5" r="51">
      <c t="s" r="A51" s="3">
        <v>459</v>
      </c>
    </row>
    <row spans="1:5" r="52">
      <c t="s" r="A52" s="4">
        <v>461</v>
      </c>
      <c t="n" r="B52" s="6">
        <v>2078</v>
      </c>
      <c t="n" r="C52" s="6">
        <v>1576</v>
      </c>
    </row>
    <row spans="1:5" r="53">
      <c t="s" r="A53" s="4">
        <v>462</v>
      </c>
      <c t="n" r="B53" s="6">
        <v>2783</v>
      </c>
      <c t="n" r="C53" s="6">
        <v>1958</v>
      </c>
    </row>
    <row spans="1:5" r="54">
      <c t="s" r="A54" s="4">
        <v>463</v>
      </c>
      <c t="n" r="C54" s="6">
        <v>0</v>
      </c>
    </row>
    <row spans="1:5" r="55">
      <c t="s" r="A55" s="4">
        <v>465</v>
      </c>
      <c t="n" r="B55" s="6">
        <v>705</v>
      </c>
      <c t="n" r="C55" s="6">
        <v>382</v>
      </c>
    </row>
    <row spans="1:5" r="56">
      <c t="s" r="A56" s="4">
        <v>452</v>
      </c>
    </row>
    <row spans="1:5" r="57">
      <c t="s" r="A57" s="3">
        <v>459</v>
      </c>
    </row>
    <row spans="1:5" r="58">
      <c t="s" r="A58" s="4">
        <v>455</v>
      </c>
      <c t="n" r="E58" s="6">
        <v>0</v>
      </c>
    </row>
    <row spans="1:5" r="59">
      <c t="s" r="A59" s="4">
        <v>456</v>
      </c>
      <c t="n" r="D59" s="6">
        <v>28</v>
      </c>
      <c t="n" r="E59" s="6">
        <v>25</v>
      </c>
    </row>
    <row spans="1:5" r="60">
      <c t="s" r="A60" s="4">
        <v>460</v>
      </c>
      <c t="n" r="B60" s="6">
        <v>28</v>
      </c>
      <c t="n" r="C60" s="6">
        <v>57</v>
      </c>
      <c t="n" r="D60" s="7">
        <v>28</v>
      </c>
      <c t="n" r="E60" s="7">
        <v>25</v>
      </c>
    </row>
    <row spans="1:5" r="61">
      <c t="s" r="A61" s="3">
        <v>459</v>
      </c>
    </row>
    <row spans="1:5" r="62">
      <c t="s" r="A62" s="4">
        <v>461</v>
      </c>
      <c t="n" r="B62" s="6">
        <v>25</v>
      </c>
      <c t="n" r="C62" s="6">
        <v>57</v>
      </c>
    </row>
    <row spans="1:5" r="63">
      <c t="s" r="A63" s="4">
        <v>462</v>
      </c>
      <c t="n" r="B63" s="6">
        <v>28</v>
      </c>
      <c t="n" r="C63" s="6">
        <v>43</v>
      </c>
    </row>
    <row spans="1:5" r="64">
      <c t="s" r="A64" s="4">
        <v>463</v>
      </c>
      <c t="n" r="B64" s="6">
        <v>-15</v>
      </c>
      <c t="n" r="C64" s="6">
        <v>-3</v>
      </c>
    </row>
    <row spans="1:5" r="65">
      <c t="s" r="A65" s="4">
        <v>464</v>
      </c>
      <c t="n" r="B65" s="6">
        <v>3</v>
      </c>
      <c t="n" r="C65" s="6">
        <v>1</v>
      </c>
    </row>
    <row spans="1:5" r="66">
      <c t="s" r="A66" s="4">
        <v>465</v>
      </c>
      <c t="n" r="B66" s="7">
        <v>15</v>
      </c>
      <c t="n" r="C66" s="7">
        <v>-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6</v>
      </c>
      <c t="s" r="B1" s="2">
        <v>2</v>
      </c>
      <c t="s" r="C1" s="2">
        <v>30</v>
      </c>
    </row>
    <row spans="1:3" r="2">
      <c t="s" r="A2" s="3">
        <v>467</v>
      </c>
    </row>
    <row spans="1:3" r="3">
      <c t="s" r="A3" s="4">
        <v>468</v>
      </c>
      <c t="n" r="B3" s="7">
        <v>8583</v>
      </c>
    </row>
    <row spans="1:3" r="4">
      <c t="s" r="A4" s="4">
        <v>469</v>
      </c>
      <c t="n" r="B4" s="6">
        <v>8567</v>
      </c>
    </row>
    <row spans="1:3" r="5">
      <c t="n" r="B5" s="6">
        <v>811</v>
      </c>
    </row>
    <row spans="1:3" r="6">
      <c t="s" r="A6" s="4">
        <v>470</v>
      </c>
      <c t="n" r="B6" s="6">
        <v>7064</v>
      </c>
      <c t="n" r="C6" s="7">
        <v>6215</v>
      </c>
    </row>
    <row spans="1:3" r="7">
      <c t="s" r="A7" s="4">
        <v>471</v>
      </c>
      <c t="n" r="B7" s="6">
        <v>7053</v>
      </c>
      <c t="n" r="C7" s="6">
        <v>6199</v>
      </c>
    </row>
    <row spans="1:3" r="8">
      <c t="s" r="A8" s="4">
        <v>472</v>
      </c>
      <c t="n" r="B8" s="6">
        <v>811</v>
      </c>
      <c t="n" r="C8" s="6">
        <v>833</v>
      </c>
    </row>
    <row spans="1:3" r="9">
      <c t="s" r="A9" s="3">
        <v>473</v>
      </c>
    </row>
    <row spans="1:3" r="10">
      <c t="s" r="A10" s="4">
        <v>474</v>
      </c>
      <c t="n" r="B10" s="6">
        <v>15647</v>
      </c>
      <c t="n" r="C10" s="6">
        <v>13681</v>
      </c>
    </row>
    <row spans="1:3" r="11">
      <c t="s" r="A11" s="4">
        <v>475</v>
      </c>
      <c t="n" r="B11" s="6">
        <v>15620</v>
      </c>
      <c t="n" r="C11" s="6">
        <v>13653</v>
      </c>
    </row>
    <row spans="1:3" r="12">
      <c t="s" r="A12" s="4">
        <v>472</v>
      </c>
      <c t="n" r="B12" s="6">
        <v>811</v>
      </c>
      <c t="n" r="C12" s="6">
        <v>833</v>
      </c>
    </row>
    <row spans="1:3" r="13">
      <c t="s" r="A13" s="4">
        <v>476</v>
      </c>
    </row>
    <row spans="1:3" r="14">
      <c t="s" r="A14" s="3">
        <v>467</v>
      </c>
    </row>
    <row spans="1:3" r="15">
      <c t="s" r="A15" s="4">
        <v>470</v>
      </c>
      <c t="n" r="B15" s="6">
        <v>6920</v>
      </c>
    </row>
    <row spans="1:3" r="16">
      <c t="s" r="A16" s="4">
        <v>471</v>
      </c>
      <c t="n" r="B16" s="6">
        <v>6906</v>
      </c>
    </row>
    <row spans="1:3" r="17">
      <c t="s" r="A17" s="4">
        <v>472</v>
      </c>
      <c t="n" r="B17" s="6">
        <v>101</v>
      </c>
    </row>
    <row spans="1:3" r="18">
      <c t="s" r="A18" s="3">
        <v>473</v>
      </c>
    </row>
    <row spans="1:3" r="19">
      <c t="s" r="A19" s="4">
        <v>472</v>
      </c>
      <c t="n" r="B19" s="6">
        <v>101</v>
      </c>
    </row>
    <row spans="1:3" r="20">
      <c t="s" r="A20" s="4">
        <v>448</v>
      </c>
    </row>
    <row spans="1:3" r="21">
      <c t="s" r="A21" s="3">
        <v>467</v>
      </c>
    </row>
    <row spans="1:3" r="22">
      <c t="s" r="A22" s="4">
        <v>468</v>
      </c>
      <c t="n" r="B22" s="6">
        <v>477</v>
      </c>
      <c t="n" r="C22" s="6">
        <v>1027</v>
      </c>
    </row>
    <row spans="1:3" r="23">
      <c t="s" r="A23" s="4">
        <v>469</v>
      </c>
      <c t="n" r="B23" s="6">
        <v>477</v>
      </c>
      <c t="n" r="C23" s="6">
        <v>1025</v>
      </c>
    </row>
    <row spans="1:3" r="24">
      <c t="s" r="A24" s="4">
        <v>470</v>
      </c>
      <c t="n" r="B24" s="6">
        <v>388</v>
      </c>
      <c t="n" r="C24" s="6">
        <v>781</v>
      </c>
    </row>
    <row spans="1:3" r="25">
      <c t="s" r="A25" s="4">
        <v>471</v>
      </c>
      <c t="n" r="B25" s="6">
        <v>388</v>
      </c>
      <c t="n" r="C25" s="6">
        <v>781</v>
      </c>
    </row>
    <row spans="1:3" r="26">
      <c t="s" r="A26" s="4">
        <v>472</v>
      </c>
      <c t="n" r="B26" s="6">
        <v>323</v>
      </c>
      <c t="n" r="C26" s="6">
        <v>388</v>
      </c>
    </row>
    <row spans="1:3" r="27">
      <c t="s" r="A27" s="3">
        <v>473</v>
      </c>
    </row>
    <row spans="1:3" r="28">
      <c t="s" r="A28" s="4">
        <v>474</v>
      </c>
      <c t="n" r="B28" s="6">
        <v>865</v>
      </c>
      <c t="n" r="C28" s="6">
        <v>1808</v>
      </c>
    </row>
    <row spans="1:3" r="29">
      <c t="s" r="A29" s="4">
        <v>475</v>
      </c>
      <c t="n" r="B29" s="6">
        <v>865</v>
      </c>
      <c t="n" r="C29" s="6">
        <v>1806</v>
      </c>
    </row>
    <row spans="1:3" r="30">
      <c t="s" r="A30" s="4">
        <v>472</v>
      </c>
      <c t="n" r="B30" s="6">
        <v>323</v>
      </c>
      <c t="n" r="C30" s="6">
        <v>388</v>
      </c>
    </row>
    <row spans="1:3" r="31">
      <c t="s" r="A31" s="4">
        <v>449</v>
      </c>
    </row>
    <row spans="1:3" r="32">
      <c t="s" r="A32" s="3">
        <v>467</v>
      </c>
    </row>
    <row spans="1:3" r="33">
      <c t="s" r="A33" s="4">
        <v>468</v>
      </c>
      <c t="n" r="B33" s="6">
        <v>1335</v>
      </c>
      <c t="n" r="C33" s="6">
        <v>1657</v>
      </c>
    </row>
    <row spans="1:3" r="34">
      <c t="s" r="A34" s="4">
        <v>469</v>
      </c>
      <c t="n" r="B34" s="6">
        <v>1330</v>
      </c>
      <c t="n" r="C34" s="6">
        <v>1651</v>
      </c>
    </row>
    <row spans="1:3" r="35">
      <c t="s" r="A35" s="4">
        <v>470</v>
      </c>
      <c t="n" r="B35" s="6">
        <v>118</v>
      </c>
      <c t="n" r="C35" s="6">
        <v>130</v>
      </c>
    </row>
    <row spans="1:3" r="36">
      <c t="s" r="A36" s="4">
        <v>471</v>
      </c>
      <c t="n" r="B36" s="6">
        <v>118</v>
      </c>
      <c t="n" r="C36" s="6">
        <v>130</v>
      </c>
    </row>
    <row spans="1:3" r="37">
      <c t="s" r="A37" s="4">
        <v>472</v>
      </c>
      <c t="n" r="B37" s="6">
        <v>118</v>
      </c>
      <c t="n" r="C37" s="6">
        <v>130</v>
      </c>
    </row>
    <row spans="1:3" r="38">
      <c t="s" r="A38" s="3">
        <v>473</v>
      </c>
    </row>
    <row spans="1:3" r="39">
      <c t="s" r="A39" s="4">
        <v>474</v>
      </c>
      <c t="n" r="B39" s="6">
        <v>1453</v>
      </c>
      <c t="n" r="C39" s="6">
        <v>1787</v>
      </c>
    </row>
    <row spans="1:3" r="40">
      <c t="s" r="A40" s="4">
        <v>475</v>
      </c>
      <c t="n" r="B40" s="6">
        <v>1448</v>
      </c>
      <c t="n" r="C40" s="6">
        <v>1781</v>
      </c>
    </row>
    <row spans="1:3" r="41">
      <c t="s" r="A41" s="4">
        <v>472</v>
      </c>
      <c t="n" r="B41" s="6">
        <v>118</v>
      </c>
      <c t="n" r="C41" s="6">
        <v>130</v>
      </c>
    </row>
    <row spans="1:3" r="42">
      <c t="s" r="A42" s="4">
        <v>477</v>
      </c>
    </row>
    <row spans="1:3" r="43">
      <c t="s" r="A43" s="3">
        <v>467</v>
      </c>
    </row>
    <row spans="1:3" r="44">
      <c t="s" r="A44" s="4">
        <v>470</v>
      </c>
      <c t="n" r="B44" s="6">
        <v>1157</v>
      </c>
    </row>
    <row spans="1:3" r="45">
      <c t="s" r="A45" s="4">
        <v>471</v>
      </c>
      <c t="n" r="B45" s="6">
        <v>1155</v>
      </c>
    </row>
    <row spans="1:3" r="46">
      <c t="s" r="A46" s="4">
        <v>472</v>
      </c>
      <c t="n" r="B46" s="6">
        <v>269</v>
      </c>
    </row>
    <row spans="1:3" r="47">
      <c t="s" r="A47" s="3">
        <v>473</v>
      </c>
    </row>
    <row spans="1:3" r="48">
      <c t="s" r="A48" s="4">
        <v>472</v>
      </c>
      <c t="n" r="B48" s="6">
        <v>269</v>
      </c>
    </row>
    <row spans="1:3" r="49">
      <c t="s" r="A49" s="4">
        <v>478</v>
      </c>
    </row>
    <row spans="1:3" r="50">
      <c t="s" r="A50" s="3">
        <v>467</v>
      </c>
    </row>
    <row spans="1:3" r="51">
      <c t="s" r="A51" s="4">
        <v>468</v>
      </c>
      <c t="n" r="C51" s="6">
        <v>7466</v>
      </c>
    </row>
    <row spans="1:3" r="52">
      <c t="s" r="A52" s="4">
        <v>469</v>
      </c>
      <c t="n" r="C52" s="6">
        <v>7454</v>
      </c>
    </row>
    <row spans="1:3" r="53">
      <c t="s" r="A53" s="4">
        <v>450</v>
      </c>
    </row>
    <row spans="1:3" r="54">
      <c t="s" r="A54" s="3">
        <v>467</v>
      </c>
    </row>
    <row spans="1:3" r="55">
      <c t="s" r="A55" s="4">
        <v>468</v>
      </c>
      <c t="n" r="B55" s="6">
        <v>2928</v>
      </c>
      <c t="n" r="C55" s="6">
        <v>2445</v>
      </c>
    </row>
    <row spans="1:3" r="56">
      <c t="s" r="A56" s="4">
        <v>469</v>
      </c>
      <c t="n" r="B56" s="6">
        <v>2926</v>
      </c>
      <c t="n" r="C56" s="6">
        <v>2443</v>
      </c>
    </row>
    <row spans="1:3" r="57">
      <c t="s" r="A57" s="4">
        <v>470</v>
      </c>
      <c t="n" r="C57" s="6">
        <v>1436</v>
      </c>
    </row>
    <row spans="1:3" r="58">
      <c t="s" r="A58" s="4">
        <v>471</v>
      </c>
      <c t="n" r="C58" s="6">
        <v>1436</v>
      </c>
    </row>
    <row spans="1:3" r="59">
      <c t="s" r="A59" s="4">
        <v>472</v>
      </c>
      <c t="n" r="B59" s="6">
        <v>269</v>
      </c>
      <c t="n" r="C59" s="6">
        <v>276</v>
      </c>
    </row>
    <row spans="1:3" r="60">
      <c t="s" r="A60" s="3">
        <v>473</v>
      </c>
    </row>
    <row spans="1:3" r="61">
      <c t="s" r="A61" s="4">
        <v>474</v>
      </c>
      <c t="n" r="B61" s="6">
        <v>4085</v>
      </c>
      <c t="n" r="C61" s="6">
        <v>3881</v>
      </c>
    </row>
    <row spans="1:3" r="62">
      <c t="s" r="A62" s="4">
        <v>475</v>
      </c>
      <c t="n" r="B62" s="6">
        <v>4081</v>
      </c>
      <c t="n" r="C62" s="6">
        <v>3879</v>
      </c>
    </row>
    <row spans="1:3" r="63">
      <c t="s" r="A63" s="4">
        <v>472</v>
      </c>
      <c t="n" r="B63" s="6">
        <v>269</v>
      </c>
      <c t="n" r="C63" s="6">
        <v>276</v>
      </c>
    </row>
    <row spans="1:3" r="64">
      <c t="s" r="A64" s="4">
        <v>451</v>
      </c>
    </row>
    <row spans="1:3" r="65">
      <c t="s" r="A65" s="3">
        <v>467</v>
      </c>
    </row>
    <row spans="1:3" r="66">
      <c t="s" r="A66" s="4">
        <v>468</v>
      </c>
      <c t="n" r="B66" s="6">
        <v>2319</v>
      </c>
      <c t="n" r="C66" s="6">
        <v>2337</v>
      </c>
    </row>
    <row spans="1:3" r="67">
      <c t="s" r="A67" s="4">
        <v>469</v>
      </c>
      <c t="n" r="B67" s="6">
        <v>2315</v>
      </c>
      <c t="n" r="C67" s="6">
        <v>2335</v>
      </c>
    </row>
    <row spans="1:3" r="68">
      <c t="s" r="A68" s="4">
        <v>470</v>
      </c>
      <c t="n" r="C68" s="6">
        <v>3862</v>
      </c>
    </row>
    <row spans="1:3" r="69">
      <c t="s" r="A69" s="4">
        <v>471</v>
      </c>
      <c t="n" r="C69" s="6">
        <v>3846</v>
      </c>
    </row>
    <row spans="1:3" r="70">
      <c t="s" r="A70" s="4">
        <v>472</v>
      </c>
      <c t="n" r="B70" s="6">
        <v>101</v>
      </c>
      <c t="n" r="C70" s="6">
        <v>39</v>
      </c>
    </row>
    <row spans="1:3" r="71">
      <c t="s" r="A71" s="3">
        <v>473</v>
      </c>
    </row>
    <row spans="1:3" r="72">
      <c t="s" r="A72" s="4">
        <v>474</v>
      </c>
      <c t="n" r="B72" s="6">
        <v>9239</v>
      </c>
      <c t="n" r="C72" s="6">
        <v>6199</v>
      </c>
    </row>
    <row spans="1:3" r="73">
      <c t="s" r="A73" s="4">
        <v>475</v>
      </c>
      <c t="n" r="B73" s="6">
        <v>9221</v>
      </c>
      <c t="n" r="C73" s="6">
        <v>6181</v>
      </c>
    </row>
    <row spans="1:3" r="74">
      <c t="s" r="A74" s="4">
        <v>472</v>
      </c>
      <c t="n" r="B74" s="6">
        <v>101</v>
      </c>
      <c t="n" r="C74" s="6">
        <v>39</v>
      </c>
    </row>
    <row spans="1:3" r="75">
      <c t="s" r="A75" s="4">
        <v>452</v>
      </c>
    </row>
    <row spans="1:3" r="76">
      <c t="s" r="A76" s="3">
        <v>467</v>
      </c>
    </row>
    <row spans="1:3" r="77">
      <c t="s" r="A77" s="4">
        <v>470</v>
      </c>
      <c t="n" r="B77" s="6">
        <v>5</v>
      </c>
      <c t="n" r="C77" s="6">
        <v>6</v>
      </c>
    </row>
    <row spans="1:3" r="78">
      <c t="s" r="A78" s="4">
        <v>471</v>
      </c>
      <c t="n" r="B78" s="6">
        <v>5</v>
      </c>
      <c t="n" r="C78" s="6">
        <v>6</v>
      </c>
    </row>
    <row spans="1:3" r="79">
      <c t="s" r="A79" s="4">
        <v>472</v>
      </c>
      <c t="n" r="C79" s="6">
        <v>0</v>
      </c>
    </row>
    <row spans="1:3" r="80">
      <c t="s" r="A80" s="3">
        <v>473</v>
      </c>
    </row>
    <row spans="1:3" r="81">
      <c t="s" r="A81" s="4">
        <v>474</v>
      </c>
      <c t="n" r="B81" s="6">
        <v>5</v>
      </c>
      <c t="n" r="C81" s="6">
        <v>6</v>
      </c>
    </row>
    <row spans="1:3" r="82">
      <c t="s" r="A82" s="4">
        <v>475</v>
      </c>
      <c t="n" r="B82" s="7">
        <v>5</v>
      </c>
      <c t="n" r="C82" s="6">
        <v>6</v>
      </c>
    </row>
    <row spans="1:3" r="83">
      <c t="s" r="A83" s="4">
        <v>472</v>
      </c>
      <c t="n" r="C83"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79</v>
      </c>
      <c t="s" r="B1" s="2">
        <v>1</v>
      </c>
      <c t="s" r="C1" s="2">
        <v>323</v>
      </c>
    </row>
    <row spans="1:3" r="2">
      <c t="s" r="B2" s="2">
        <v>2</v>
      </c>
      <c t="s" r="C2" s="2">
        <v>30</v>
      </c>
    </row>
    <row spans="1:3" r="3">
      <c t="s" r="A3" s="3">
        <v>473</v>
      </c>
    </row>
    <row spans="1:3" r="4">
      <c t="s" r="A4" s="4">
        <v>480</v>
      </c>
      <c t="n" r="B4" s="7">
        <v>14665</v>
      </c>
      <c t="n" r="C4" s="7">
        <v>13214</v>
      </c>
    </row>
    <row spans="1:3" r="5">
      <c t="s" r="A5" s="4">
        <v>481</v>
      </c>
      <c t="n" r="B5" s="6">
        <v>197</v>
      </c>
      <c t="n" r="C5" s="6">
        <v>111</v>
      </c>
    </row>
    <row spans="1:3" r="6">
      <c t="s" r="A6" s="4">
        <v>448</v>
      </c>
    </row>
    <row spans="1:3" r="7">
      <c t="s" r="A7" s="3">
        <v>473</v>
      </c>
    </row>
    <row spans="1:3" r="8">
      <c t="s" r="A8" s="4">
        <v>480</v>
      </c>
      <c t="n" r="B8" s="6">
        <v>1337</v>
      </c>
      <c t="n" r="C8" s="6">
        <v>1227</v>
      </c>
    </row>
    <row spans="1:3" r="9">
      <c t="s" r="A9" s="4">
        <v>481</v>
      </c>
      <c t="n" r="B9" s="6">
        <v>13</v>
      </c>
      <c t="n" r="C9" s="6">
        <v>14</v>
      </c>
    </row>
    <row spans="1:3" r="10">
      <c t="s" r="A10" s="4">
        <v>449</v>
      </c>
    </row>
    <row spans="1:3" r="11">
      <c t="s" r="A11" s="3">
        <v>473</v>
      </c>
    </row>
    <row spans="1:3" r="12">
      <c t="s" r="A12" s="4">
        <v>480</v>
      </c>
      <c t="n" r="B12" s="6">
        <v>1620</v>
      </c>
      <c t="n" r="C12" s="6">
        <v>2882</v>
      </c>
    </row>
    <row spans="1:3" r="13">
      <c t="s" r="A13" s="4">
        <v>481</v>
      </c>
      <c t="n" r="B13" s="6">
        <v>25</v>
      </c>
      <c t="n" r="C13" s="6">
        <v>20</v>
      </c>
    </row>
    <row spans="1:3" r="14">
      <c t="s" r="A14" s="4">
        <v>450</v>
      </c>
    </row>
    <row spans="1:3" r="15">
      <c t="s" r="A15" s="3">
        <v>473</v>
      </c>
    </row>
    <row spans="1:3" r="16">
      <c t="s" r="A16" s="4">
        <v>480</v>
      </c>
      <c t="n" r="B16" s="6">
        <v>3983</v>
      </c>
      <c t="n" r="C16" s="6">
        <v>4833</v>
      </c>
    </row>
    <row spans="1:3" r="17">
      <c t="s" r="A17" s="4">
        <v>481</v>
      </c>
      <c t="n" r="B17" s="6">
        <v>36</v>
      </c>
      <c t="n" r="C17" s="6">
        <v>38</v>
      </c>
    </row>
    <row spans="1:3" r="18">
      <c t="s" r="A18" s="4">
        <v>482</v>
      </c>
    </row>
    <row spans="1:3" r="19">
      <c t="s" r="A19" s="3">
        <v>473</v>
      </c>
    </row>
    <row spans="1:3" r="20">
      <c t="s" r="A20" s="4">
        <v>480</v>
      </c>
      <c t="n" r="B20" s="6">
        <v>7719</v>
      </c>
      <c t="n" r="C20" s="6">
        <v>4266</v>
      </c>
    </row>
    <row spans="1:3" r="21">
      <c t="s" r="A21" s="4">
        <v>481</v>
      </c>
      <c t="n" r="B21" s="6">
        <v>123</v>
      </c>
      <c t="n" r="C21" s="6">
        <v>39</v>
      </c>
    </row>
    <row spans="1:3" r="22">
      <c t="s" r="A22" s="4">
        <v>452</v>
      </c>
    </row>
    <row spans="1:3" r="23">
      <c t="s" r="A23" s="3">
        <v>473</v>
      </c>
    </row>
    <row spans="1:3" r="24">
      <c t="s" r="A24" s="4">
        <v>480</v>
      </c>
      <c t="n" r="B24" s="6">
        <v>6</v>
      </c>
      <c t="n" r="C24" s="7">
        <v>6</v>
      </c>
    </row>
    <row spans="1:3" r="25">
      <c t="s" r="A25" s="4">
        <v>481</v>
      </c>
      <c t="n" r="B25" s="7">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3</v>
      </c>
      <c t="s" r="B1" s="2">
        <v>2</v>
      </c>
      <c t="s" r="C1" s="2">
        <v>30</v>
      </c>
    </row>
    <row spans="1:3" r="2">
      <c t="s" r="A2" s="3">
        <v>484</v>
      </c>
    </row>
    <row spans="1:3" r="3">
      <c t="s" r="A3" s="4">
        <v>485</v>
      </c>
      <c t="n" r="B3" s="7">
        <v>530356</v>
      </c>
      <c t="n" r="C3" s="7">
        <v>533710</v>
      </c>
    </row>
    <row spans="1:3" r="4">
      <c t="s" r="A4" s="4">
        <v>486</v>
      </c>
    </row>
    <row spans="1:3" r="5">
      <c t="s" r="A5" s="3">
        <v>484</v>
      </c>
    </row>
    <row spans="1:3" r="6">
      <c t="s" r="A6" s="4">
        <v>485</v>
      </c>
      <c t="n" r="B6" s="6">
        <v>512281</v>
      </c>
      <c t="n" r="C6" s="6">
        <v>512697</v>
      </c>
    </row>
    <row spans="1:3" r="7">
      <c t="s" r="A7" s="4">
        <v>487</v>
      </c>
    </row>
    <row spans="1:3" r="8">
      <c t="s" r="A8" s="3">
        <v>484</v>
      </c>
    </row>
    <row spans="1:3" r="9">
      <c t="s" r="A9" s="4">
        <v>485</v>
      </c>
      <c t="n" r="B9" s="6">
        <v>2201</v>
      </c>
      <c t="n" r="C9" s="6">
        <v>5297</v>
      </c>
    </row>
    <row spans="1:3" r="10">
      <c t="s" r="A10" s="4">
        <v>488</v>
      </c>
    </row>
    <row spans="1:3" r="11">
      <c t="s" r="A11" s="3">
        <v>484</v>
      </c>
    </row>
    <row spans="1:3" r="12">
      <c t="s" r="A12" s="4">
        <v>485</v>
      </c>
      <c t="n" r="B12" s="6">
        <v>15755</v>
      </c>
      <c t="n" r="C12" s="6">
        <v>15586</v>
      </c>
    </row>
    <row spans="1:3" r="13">
      <c t="s" r="A13" s="4">
        <v>489</v>
      </c>
    </row>
    <row spans="1:3" r="14">
      <c t="s" r="A14" s="3">
        <v>484</v>
      </c>
    </row>
    <row spans="1:3" r="15">
      <c t="s" r="A15" s="4">
        <v>485</v>
      </c>
      <c t="n" r="B15" s="6">
        <v>119</v>
      </c>
      <c t="n" r="C15" s="6">
        <v>130</v>
      </c>
    </row>
    <row spans="1:3" r="16">
      <c t="s" r="A16" s="4">
        <v>448</v>
      </c>
    </row>
    <row spans="1:3" r="17">
      <c t="s" r="A17" s="3">
        <v>484</v>
      </c>
    </row>
    <row spans="1:3" r="18">
      <c t="s" r="A18" s="4">
        <v>485</v>
      </c>
      <c t="n" r="B18" s="6">
        <v>47436</v>
      </c>
      <c t="n" r="C18" s="6">
        <v>42536</v>
      </c>
    </row>
    <row spans="1:3" r="19">
      <c t="s" r="A19" s="4">
        <v>490</v>
      </c>
    </row>
    <row spans="1:3" r="20">
      <c t="s" r="A20" s="3">
        <v>484</v>
      </c>
    </row>
    <row spans="1:3" r="21">
      <c t="s" r="A21" s="4">
        <v>485</v>
      </c>
      <c t="n" r="B21" s="6">
        <v>45742</v>
      </c>
      <c t="n" r="C21" s="6">
        <v>40560</v>
      </c>
    </row>
    <row spans="1:3" r="22">
      <c t="s" r="A22" s="4">
        <v>491</v>
      </c>
    </row>
    <row spans="1:3" r="23">
      <c t="s" r="A23" s="3">
        <v>484</v>
      </c>
    </row>
    <row spans="1:3" r="24">
      <c t="s" r="A24" s="4">
        <v>485</v>
      </c>
      <c t="n" r="B24" s="6">
        <v>485</v>
      </c>
      <c t="n" r="C24" s="6">
        <v>242</v>
      </c>
    </row>
    <row spans="1:3" r="25">
      <c t="s" r="A25" s="4">
        <v>492</v>
      </c>
    </row>
    <row spans="1:3" r="26">
      <c t="s" r="A26" s="3">
        <v>484</v>
      </c>
    </row>
    <row spans="1:3" r="27">
      <c t="s" r="A27" s="4">
        <v>485</v>
      </c>
      <c t="n" r="B27" s="6">
        <v>1209</v>
      </c>
      <c t="n" r="C27" s="6">
        <v>1734</v>
      </c>
    </row>
    <row spans="1:3" r="28">
      <c t="s" r="A28" s="4">
        <v>493</v>
      </c>
    </row>
    <row spans="1:3" r="29">
      <c t="s" r="A29" s="3">
        <v>484</v>
      </c>
    </row>
    <row spans="1:3" r="30">
      <c t="s" r="A30" s="4">
        <v>485</v>
      </c>
      <c t="n" r="C30" s="6">
        <v>0</v>
      </c>
    </row>
    <row spans="1:3" r="31">
      <c t="s" r="A31" s="4">
        <v>449</v>
      </c>
    </row>
    <row spans="1:3" r="32">
      <c t="s" r="A32" s="3">
        <v>484</v>
      </c>
    </row>
    <row spans="1:3" r="33">
      <c t="s" r="A33" s="4">
        <v>485</v>
      </c>
      <c t="n" r="B33" s="6">
        <v>21005</v>
      </c>
      <c t="n" r="C33" s="6">
        <v>22137</v>
      </c>
    </row>
    <row spans="1:3" r="34">
      <c t="s" r="A34" s="4">
        <v>494</v>
      </c>
    </row>
    <row spans="1:3" r="35">
      <c t="s" r="A35" s="3">
        <v>484</v>
      </c>
    </row>
    <row spans="1:3" r="36">
      <c t="s" r="A36" s="4">
        <v>485</v>
      </c>
      <c t="n" r="B36" s="6">
        <v>20886</v>
      </c>
      <c t="n" r="C36" s="6">
        <v>22007</v>
      </c>
    </row>
    <row spans="1:3" r="37">
      <c t="s" r="A37" s="4">
        <v>495</v>
      </c>
    </row>
    <row spans="1:3" r="38">
      <c t="s" r="A38" s="3">
        <v>484</v>
      </c>
    </row>
    <row spans="1:3" r="39">
      <c t="s" r="A39" s="4">
        <v>485</v>
      </c>
      <c t="n" r="C39" s="6">
        <v>0</v>
      </c>
    </row>
    <row spans="1:3" r="40">
      <c t="s" r="A40" s="4">
        <v>496</v>
      </c>
    </row>
    <row spans="1:3" r="41">
      <c t="s" r="A41" s="3">
        <v>484</v>
      </c>
    </row>
    <row spans="1:3" r="42">
      <c t="s" r="A42" s="4">
        <v>485</v>
      </c>
      <c t="n" r="B42" s="6">
        <v>0</v>
      </c>
      <c t="n" r="C42" s="6">
        <v>0</v>
      </c>
    </row>
    <row spans="1:3" r="43">
      <c t="s" r="A43" s="4">
        <v>497</v>
      </c>
    </row>
    <row spans="1:3" r="44">
      <c t="s" r="A44" s="3">
        <v>484</v>
      </c>
    </row>
    <row spans="1:3" r="45">
      <c t="s" r="A45" s="4">
        <v>485</v>
      </c>
      <c t="n" r="B45" s="6">
        <v>119</v>
      </c>
      <c t="n" r="C45" s="6">
        <v>130</v>
      </c>
    </row>
    <row spans="1:3" r="46">
      <c t="s" r="A46" s="4">
        <v>450</v>
      </c>
    </row>
    <row spans="1:3" r="47">
      <c t="s" r="A47" s="3">
        <v>484</v>
      </c>
    </row>
    <row spans="1:3" r="48">
      <c t="s" r="A48" s="4">
        <v>485</v>
      </c>
      <c t="n" r="B48" s="6">
        <v>238489</v>
      </c>
      <c t="n" r="C48" s="6">
        <v>232478</v>
      </c>
    </row>
    <row spans="1:3" r="49">
      <c t="s" r="A49" s="4">
        <v>498</v>
      </c>
    </row>
    <row spans="1:3" r="50">
      <c t="s" r="A50" s="3">
        <v>484</v>
      </c>
    </row>
    <row spans="1:3" r="51">
      <c t="s" r="A51" s="4">
        <v>485</v>
      </c>
      <c t="n" r="B51" s="6">
        <v>231785</v>
      </c>
      <c t="n" r="C51" s="6">
        <v>225945</v>
      </c>
    </row>
    <row spans="1:3" r="52">
      <c t="s" r="A52" s="4">
        <v>499</v>
      </c>
    </row>
    <row spans="1:3" r="53">
      <c t="s" r="A53" s="3">
        <v>484</v>
      </c>
    </row>
    <row spans="1:3" r="54">
      <c t="s" r="A54" s="4">
        <v>485</v>
      </c>
      <c t="n" r="B54" s="6">
        <v>493</v>
      </c>
      <c t="n" r="C54" s="6">
        <v>728</v>
      </c>
    </row>
    <row spans="1:3" r="55">
      <c t="s" r="A55" s="4">
        <v>500</v>
      </c>
    </row>
    <row spans="1:3" r="56">
      <c t="s" r="A56" s="3">
        <v>484</v>
      </c>
    </row>
    <row spans="1:3" r="57">
      <c t="s" r="A57" s="4">
        <v>485</v>
      </c>
      <c t="n" r="B57" s="6">
        <v>6211</v>
      </c>
      <c t="n" r="C57" s="6">
        <v>5805</v>
      </c>
    </row>
    <row spans="1:3" r="58">
      <c t="s" r="A58" s="4">
        <v>501</v>
      </c>
    </row>
    <row spans="1:3" r="59">
      <c t="s" r="A59" s="3">
        <v>484</v>
      </c>
    </row>
    <row spans="1:3" r="60">
      <c t="s" r="A60" s="4">
        <v>485</v>
      </c>
      <c t="n" r="B60" s="6">
        <v>0</v>
      </c>
      <c t="n" r="C60" s="6">
        <v>0</v>
      </c>
    </row>
    <row spans="1:3" r="61">
      <c t="s" r="A61" s="4">
        <v>451</v>
      </c>
    </row>
    <row spans="1:3" r="62">
      <c t="s" r="A62" s="3">
        <v>484</v>
      </c>
    </row>
    <row spans="1:3" r="63">
      <c t="s" r="A63" s="4">
        <v>485</v>
      </c>
      <c t="n" r="B63" s="6">
        <v>218363</v>
      </c>
      <c t="n" r="C63" s="6">
        <v>231701</v>
      </c>
    </row>
    <row spans="1:3" r="64">
      <c t="s" r="A64" s="4">
        <v>502</v>
      </c>
    </row>
    <row spans="1:3" r="65">
      <c t="s" r="A65" s="3">
        <v>484</v>
      </c>
    </row>
    <row spans="1:3" r="66">
      <c t="s" r="A66" s="4">
        <v>485</v>
      </c>
      <c t="n" r="B66" s="6">
        <v>208808</v>
      </c>
      <c t="n" r="C66" s="6">
        <v>219331</v>
      </c>
    </row>
    <row spans="1:3" r="67">
      <c t="s" r="A67" s="4">
        <v>503</v>
      </c>
    </row>
    <row spans="1:3" r="68">
      <c t="s" r="A68" s="3">
        <v>484</v>
      </c>
    </row>
    <row spans="1:3" r="69">
      <c t="s" r="A69" s="4">
        <v>485</v>
      </c>
      <c t="n" r="B69" s="6">
        <v>1223</v>
      </c>
      <c t="n" r="C69" s="6">
        <v>4327</v>
      </c>
    </row>
    <row spans="1:3" r="70">
      <c t="s" r="A70" s="4">
        <v>504</v>
      </c>
    </row>
    <row spans="1:3" r="71">
      <c t="s" r="A71" s="3">
        <v>484</v>
      </c>
    </row>
    <row spans="1:3" r="72">
      <c t="s" r="A72" s="4">
        <v>485</v>
      </c>
      <c t="n" r="B72" s="6">
        <v>8332</v>
      </c>
      <c t="n" r="C72" s="6">
        <v>8043</v>
      </c>
    </row>
    <row spans="1:3" r="73">
      <c t="s" r="A73" s="4">
        <v>505</v>
      </c>
    </row>
    <row spans="1:3" r="74">
      <c t="s" r="A74" s="3">
        <v>484</v>
      </c>
    </row>
    <row spans="1:3" r="75">
      <c t="s" r="A75" s="4">
        <v>485</v>
      </c>
      <c t="n" r="B75" s="6">
        <v>0</v>
      </c>
      <c t="n" r="C75" s="6">
        <v>0</v>
      </c>
    </row>
    <row spans="1:3" r="76">
      <c t="s" r="A76" s="4">
        <v>452</v>
      </c>
    </row>
    <row spans="1:3" r="77">
      <c t="s" r="A77" s="3">
        <v>484</v>
      </c>
    </row>
    <row spans="1:3" r="78">
      <c t="s" r="A78" s="4">
        <v>485</v>
      </c>
      <c t="n" r="B78" s="6">
        <v>5063</v>
      </c>
      <c t="n" r="C78" s="6">
        <v>4858</v>
      </c>
    </row>
    <row spans="1:3" r="79">
      <c t="s" r="A79" s="4">
        <v>506</v>
      </c>
    </row>
    <row spans="1:3" r="80">
      <c t="s" r="A80" s="3">
        <v>484</v>
      </c>
    </row>
    <row spans="1:3" r="81">
      <c t="s" r="A81" s="4">
        <v>485</v>
      </c>
      <c t="n" r="B81" s="6">
        <v>5060</v>
      </c>
      <c t="n" r="C81" s="6">
        <v>4854</v>
      </c>
    </row>
    <row spans="1:3" r="82">
      <c t="s" r="A82" s="4">
        <v>507</v>
      </c>
    </row>
    <row spans="1:3" r="83">
      <c t="s" r="A83" s="3">
        <v>484</v>
      </c>
    </row>
    <row spans="1:3" r="84">
      <c t="s" r="A84" s="4">
        <v>485</v>
      </c>
      <c t="n" r="B84" s="6">
        <v>0</v>
      </c>
      <c t="n" r="C84" s="6">
        <v>0</v>
      </c>
    </row>
    <row spans="1:3" r="85">
      <c t="s" r="A85" s="4">
        <v>508</v>
      </c>
    </row>
    <row spans="1:3" r="86">
      <c t="s" r="A86" s="3">
        <v>484</v>
      </c>
    </row>
    <row spans="1:3" r="87">
      <c t="s" r="A87" s="4">
        <v>485</v>
      </c>
      <c t="n" r="B87" s="6">
        <v>3</v>
      </c>
      <c t="n" r="C87" s="6">
        <v>4</v>
      </c>
    </row>
    <row spans="1:3" r="88">
      <c t="s" r="A88" s="4">
        <v>509</v>
      </c>
    </row>
    <row spans="1:3" r="89">
      <c t="s" r="A89" s="3">
        <v>484</v>
      </c>
    </row>
    <row spans="1:3" r="90">
      <c t="s" r="A90" s="4">
        <v>485</v>
      </c>
      <c t="n" r="B90" s="7">
        <v>0</v>
      </c>
      <c t="n" r="C90"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0</v>
      </c>
      <c t="s" r="B1" s="2">
        <v>2</v>
      </c>
      <c t="s" r="C1" s="2">
        <v>30</v>
      </c>
    </row>
    <row spans="1:3" r="2">
      <c t="s" r="A2" s="3">
        <v>511</v>
      </c>
    </row>
    <row spans="1:3" r="3">
      <c t="s" r="A3" s="4">
        <v>512</v>
      </c>
      <c t="n" r="B3" s="7">
        <v>526887</v>
      </c>
      <c t="n" r="C3" s="7">
        <v>529146</v>
      </c>
    </row>
    <row spans="1:3" r="4">
      <c t="s" r="A4" s="4">
        <v>513</v>
      </c>
      <c t="n" r="B4" s="6">
        <v>3469</v>
      </c>
      <c t="n" r="C4" s="6">
        <v>4564</v>
      </c>
    </row>
    <row spans="1:3" r="5">
      <c t="s" r="A5" s="4">
        <v>485</v>
      </c>
      <c t="n" r="B5" s="6">
        <v>530356</v>
      </c>
      <c t="n" r="C5" s="6">
        <v>533710</v>
      </c>
    </row>
    <row spans="1:3" r="6">
      <c t="s" r="A6" s="4">
        <v>514</v>
      </c>
    </row>
    <row spans="1:3" r="7">
      <c t="s" r="A7" s="3">
        <v>511</v>
      </c>
    </row>
    <row spans="1:3" r="8">
      <c t="s" r="A8" s="4">
        <v>513</v>
      </c>
      <c t="n" r="B8" s="6">
        <v>1284</v>
      </c>
      <c t="n" r="C8" s="6">
        <v>1912</v>
      </c>
    </row>
    <row spans="1:3" r="9">
      <c t="s" r="A9" s="4">
        <v>515</v>
      </c>
    </row>
    <row spans="1:3" r="10">
      <c t="s" r="A10" s="3">
        <v>511</v>
      </c>
    </row>
    <row spans="1:3" r="11">
      <c t="s" r="A11" s="4">
        <v>513</v>
      </c>
      <c t="n" r="B11" s="6">
        <v>212</v>
      </c>
      <c t="n" r="C11" s="6">
        <v>121</v>
      </c>
    </row>
    <row spans="1:3" r="12">
      <c t="s" r="A12" s="4">
        <v>516</v>
      </c>
    </row>
    <row spans="1:3" r="13">
      <c t="s" r="A13" s="3">
        <v>511</v>
      </c>
    </row>
    <row spans="1:3" r="14">
      <c t="s" r="A14" s="4">
        <v>513</v>
      </c>
      <c t="n" r="B14" s="6">
        <v>1973</v>
      </c>
      <c t="n" r="C14" s="6">
        <v>2531</v>
      </c>
    </row>
    <row spans="1:3" r="15">
      <c t="s" r="A15" s="4">
        <v>448</v>
      </c>
    </row>
    <row spans="1:3" r="16">
      <c t="s" r="A16" s="3">
        <v>511</v>
      </c>
    </row>
    <row spans="1:3" r="17">
      <c t="s" r="A17" s="4">
        <v>512</v>
      </c>
      <c t="n" r="B17" s="6">
        <v>47080</v>
      </c>
      <c t="n" r="C17" s="6">
        <v>41544</v>
      </c>
    </row>
    <row spans="1:3" r="18">
      <c t="s" r="A18" s="4">
        <v>513</v>
      </c>
      <c t="n" r="B18" s="6">
        <v>356</v>
      </c>
      <c t="n" r="C18" s="6">
        <v>992</v>
      </c>
    </row>
    <row spans="1:3" r="19">
      <c t="s" r="A19" s="4">
        <v>485</v>
      </c>
      <c t="n" r="B19" s="6">
        <v>47436</v>
      </c>
      <c t="n" r="C19" s="6">
        <v>42536</v>
      </c>
    </row>
    <row spans="1:3" r="20">
      <c t="s" r="A20" s="4">
        <v>517</v>
      </c>
    </row>
    <row spans="1:3" r="21">
      <c t="s" r="A21" s="3">
        <v>511</v>
      </c>
    </row>
    <row spans="1:3" r="22">
      <c t="s" r="A22" s="4">
        <v>513</v>
      </c>
      <c t="n" r="B22" s="6">
        <v>2</v>
      </c>
      <c t="n" r="C22" s="6">
        <v>225</v>
      </c>
    </row>
    <row spans="1:3" r="23">
      <c t="s" r="A23" s="4">
        <v>518</v>
      </c>
    </row>
    <row spans="1:3" r="24">
      <c t="s" r="A24" s="3">
        <v>511</v>
      </c>
    </row>
    <row spans="1:3" r="25">
      <c t="s" r="A25" s="4">
        <v>513</v>
      </c>
      <c t="n" r="B25" s="6">
        <v>9</v>
      </c>
      <c t="n" r="C25" s="6">
        <v>26</v>
      </c>
    </row>
    <row spans="1:3" r="26">
      <c t="s" r="A26" s="4">
        <v>519</v>
      </c>
    </row>
    <row spans="1:3" r="27">
      <c t="s" r="A27" s="3">
        <v>511</v>
      </c>
    </row>
    <row spans="1:3" r="28">
      <c t="s" r="A28" s="4">
        <v>513</v>
      </c>
      <c t="n" r="B28" s="6">
        <v>345</v>
      </c>
      <c t="n" r="C28" s="6">
        <v>741</v>
      </c>
    </row>
    <row spans="1:3" r="29">
      <c t="s" r="A29" s="4">
        <v>449</v>
      </c>
    </row>
    <row spans="1:3" r="30">
      <c t="s" r="A30" s="3">
        <v>511</v>
      </c>
    </row>
    <row spans="1:3" r="31">
      <c t="s" r="A31" s="4">
        <v>512</v>
      </c>
      <c t="n" r="B31" s="6">
        <v>21005</v>
      </c>
      <c t="n" r="C31" s="6">
        <v>22137</v>
      </c>
    </row>
    <row spans="1:3" r="32">
      <c t="s" r="A32" s="4">
        <v>513</v>
      </c>
      <c t="n" r="B32" s="6">
        <v>0</v>
      </c>
      <c t="n" r="C32" s="6">
        <v>0</v>
      </c>
    </row>
    <row spans="1:3" r="33">
      <c t="s" r="A33" s="4">
        <v>485</v>
      </c>
      <c t="n" r="B33" s="6">
        <v>21005</v>
      </c>
      <c t="n" r="C33" s="6">
        <v>22137</v>
      </c>
    </row>
    <row spans="1:3" r="34">
      <c t="s" r="A34" s="4">
        <v>520</v>
      </c>
    </row>
    <row spans="1:3" r="35">
      <c t="s" r="A35" s="3">
        <v>511</v>
      </c>
    </row>
    <row spans="1:3" r="36">
      <c t="s" r="A36" s="4">
        <v>513</v>
      </c>
      <c t="n" r="B36" s="6">
        <v>0</v>
      </c>
      <c t="n" r="C36" s="6">
        <v>0</v>
      </c>
    </row>
    <row spans="1:3" r="37">
      <c t="s" r="A37" s="4">
        <v>521</v>
      </c>
    </row>
    <row spans="1:3" r="38">
      <c t="s" r="A38" s="3">
        <v>511</v>
      </c>
    </row>
    <row spans="1:3" r="39">
      <c t="s" r="A39" s="4">
        <v>513</v>
      </c>
      <c t="n" r="B39" s="6">
        <v>0</v>
      </c>
      <c t="n" r="C39" s="6">
        <v>0</v>
      </c>
    </row>
    <row spans="1:3" r="40">
      <c t="s" r="A40" s="4">
        <v>522</v>
      </c>
    </row>
    <row spans="1:3" r="41">
      <c t="s" r="A41" s="3">
        <v>511</v>
      </c>
    </row>
    <row spans="1:3" r="42">
      <c t="s" r="A42" s="4">
        <v>513</v>
      </c>
      <c t="n" r="B42" s="6">
        <v>0</v>
      </c>
      <c t="n" r="C42" s="6">
        <v>0</v>
      </c>
    </row>
    <row spans="1:3" r="43">
      <c t="s" r="A43" s="4">
        <v>450</v>
      </c>
    </row>
    <row spans="1:3" r="44">
      <c t="s" r="A44" s="3">
        <v>511</v>
      </c>
    </row>
    <row spans="1:3" r="45">
      <c t="s" r="A45" s="4">
        <v>512</v>
      </c>
      <c t="n" r="B45" s="6">
        <v>236114</v>
      </c>
      <c t="n" r="C45" s="6">
        <v>229725</v>
      </c>
    </row>
    <row spans="1:3" r="46">
      <c t="s" r="A46" s="4">
        <v>513</v>
      </c>
      <c t="n" r="B46" s="6">
        <v>2375</v>
      </c>
      <c t="n" r="C46" s="6">
        <v>2753</v>
      </c>
    </row>
    <row spans="1:3" r="47">
      <c t="s" r="A47" s="4">
        <v>485</v>
      </c>
      <c t="n" r="B47" s="6">
        <v>238489</v>
      </c>
      <c t="n" r="C47" s="6">
        <v>232478</v>
      </c>
    </row>
    <row spans="1:3" r="48">
      <c t="s" r="A48" s="4">
        <v>523</v>
      </c>
    </row>
    <row spans="1:3" r="49">
      <c t="s" r="A49" s="3">
        <v>511</v>
      </c>
    </row>
    <row spans="1:3" r="50">
      <c t="s" r="A50" s="4">
        <v>513</v>
      </c>
      <c t="n" r="B50" s="6">
        <v>1261</v>
      </c>
      <c t="n" r="C50" s="6">
        <v>1482</v>
      </c>
    </row>
    <row spans="1:3" r="51">
      <c t="s" r="A51" s="4">
        <v>524</v>
      </c>
    </row>
    <row spans="1:3" r="52">
      <c t="s" r="A52" s="3">
        <v>511</v>
      </c>
    </row>
    <row spans="1:3" r="53">
      <c t="s" r="A53" s="4">
        <v>513</v>
      </c>
      <c t="n" r="B53" s="6">
        <v>91</v>
      </c>
      <c t="n" r="C53" s="6">
        <v>92</v>
      </c>
    </row>
    <row spans="1:3" r="54">
      <c t="s" r="A54" s="4">
        <v>525</v>
      </c>
    </row>
    <row spans="1:3" r="55">
      <c t="s" r="A55" s="3">
        <v>511</v>
      </c>
    </row>
    <row spans="1:3" r="56">
      <c t="s" r="A56" s="4">
        <v>513</v>
      </c>
      <c t="n" r="B56" s="6">
        <v>1023</v>
      </c>
      <c t="n" r="C56" s="6">
        <v>1179</v>
      </c>
    </row>
    <row spans="1:3" r="57">
      <c t="s" r="A57" s="4">
        <v>451</v>
      </c>
    </row>
    <row spans="1:3" r="58">
      <c t="s" r="A58" s="3">
        <v>511</v>
      </c>
    </row>
    <row spans="1:3" r="59">
      <c t="s" r="A59" s="4">
        <v>512</v>
      </c>
      <c t="n" r="B59" s="6">
        <v>217625</v>
      </c>
      <c t="n" r="C59" s="6">
        <v>230903</v>
      </c>
    </row>
    <row spans="1:3" r="60">
      <c t="s" r="A60" s="4">
        <v>513</v>
      </c>
      <c t="n" r="B60" s="6">
        <v>738</v>
      </c>
      <c t="n" r="C60" s="6">
        <v>798</v>
      </c>
    </row>
    <row spans="1:3" r="61">
      <c t="s" r="A61" s="4">
        <v>485</v>
      </c>
      <c t="n" r="B61" s="6">
        <v>218363</v>
      </c>
      <c t="n" r="C61" s="6">
        <v>231701</v>
      </c>
    </row>
    <row spans="1:3" r="62">
      <c t="s" r="A62" s="4">
        <v>526</v>
      </c>
    </row>
    <row spans="1:3" r="63">
      <c t="s" r="A63" s="3">
        <v>511</v>
      </c>
    </row>
    <row spans="1:3" r="64">
      <c t="s" r="A64" s="4">
        <v>513</v>
      </c>
      <c t="n" r="B64" s="6">
        <v>21</v>
      </c>
      <c t="n" r="C64" s="6">
        <v>189</v>
      </c>
    </row>
    <row spans="1:3" r="65">
      <c t="s" r="A65" s="4">
        <v>527</v>
      </c>
    </row>
    <row spans="1:3" r="66">
      <c t="s" r="A66" s="3">
        <v>511</v>
      </c>
    </row>
    <row spans="1:3" r="67">
      <c t="s" r="A67" s="4">
        <v>513</v>
      </c>
      <c t="n" r="B67" s="6">
        <v>112</v>
      </c>
      <c t="n" r="C67" s="6">
        <v>0</v>
      </c>
    </row>
    <row spans="1:3" r="68">
      <c t="s" r="A68" s="4">
        <v>528</v>
      </c>
    </row>
    <row spans="1:3" r="69">
      <c t="s" r="A69" s="3">
        <v>511</v>
      </c>
    </row>
    <row spans="1:3" r="70">
      <c t="s" r="A70" s="4">
        <v>513</v>
      </c>
      <c t="n" r="B70" s="6">
        <v>605</v>
      </c>
      <c t="n" r="C70" s="6">
        <v>609</v>
      </c>
    </row>
    <row spans="1:3" r="71">
      <c t="s" r="A71" s="4">
        <v>452</v>
      </c>
    </row>
    <row spans="1:3" r="72">
      <c t="s" r="A72" s="3">
        <v>511</v>
      </c>
    </row>
    <row spans="1:3" r="73">
      <c t="s" r="A73" s="4">
        <v>512</v>
      </c>
      <c t="n" r="B73" s="6">
        <v>5063</v>
      </c>
      <c t="n" r="C73" s="6">
        <v>4837</v>
      </c>
    </row>
    <row spans="1:3" r="74">
      <c t="s" r="A74" s="4">
        <v>513</v>
      </c>
      <c t="n" r="C74" s="6">
        <v>21</v>
      </c>
    </row>
    <row spans="1:3" r="75">
      <c t="s" r="A75" s="4">
        <v>485</v>
      </c>
      <c t="n" r="B75" s="7">
        <v>5063</v>
      </c>
      <c t="n" r="C75" s="6">
        <v>4858</v>
      </c>
    </row>
    <row spans="1:3" r="76">
      <c t="s" r="A76" s="4">
        <v>529</v>
      </c>
    </row>
    <row spans="1:3" r="77">
      <c t="s" r="A77" s="3">
        <v>511</v>
      </c>
    </row>
    <row spans="1:3" r="78">
      <c t="s" r="A78" s="4">
        <v>513</v>
      </c>
      <c t="n" r="C78" s="6">
        <v>16</v>
      </c>
    </row>
    <row spans="1:3" r="79">
      <c t="s" r="A79" s="4">
        <v>530</v>
      </c>
    </row>
    <row spans="1:3" r="80">
      <c t="s" r="A80" s="3">
        <v>511</v>
      </c>
    </row>
    <row spans="1:3" r="81">
      <c t="s" r="A81" s="4">
        <v>513</v>
      </c>
      <c t="n" r="C81" s="6">
        <v>3</v>
      </c>
    </row>
    <row spans="1:3" r="82">
      <c t="s" r="A82" s="4">
        <v>531</v>
      </c>
    </row>
    <row spans="1:3" r="83">
      <c t="s" r="A83" s="3">
        <v>511</v>
      </c>
    </row>
    <row spans="1:3" r="84">
      <c t="s" r="A84" s="4">
        <v>513</v>
      </c>
      <c t="n" r="C84" s="7">
        <v>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2</v>
      </c>
      <c t="s" r="B1" s="2">
        <v>2</v>
      </c>
      <c t="s" r="C1" s="2">
        <v>30</v>
      </c>
    </row>
    <row spans="1:3" r="2">
      <c t="s" r="A2" s="3">
        <v>533</v>
      </c>
    </row>
    <row spans="1:3" r="3">
      <c t="s" r="A3" s="4">
        <v>534</v>
      </c>
      <c t="n" r="B3" s="7">
        <v>7534</v>
      </c>
      <c t="n" r="C3" s="7">
        <v>7545</v>
      </c>
    </row>
    <row spans="1:3" r="4">
      <c t="s" r="A4" s="4">
        <v>535</v>
      </c>
      <c t="n" r="B4" s="6">
        <v>67</v>
      </c>
      <c t="n" r="C4" s="6">
        <v>2</v>
      </c>
    </row>
    <row spans="1:3" r="5">
      <c t="s" r="A5" s="4">
        <v>448</v>
      </c>
    </row>
    <row spans="1:3" r="6">
      <c t="s" r="A6" s="3">
        <v>533</v>
      </c>
    </row>
    <row spans="1:3" r="7">
      <c t="s" r="A7" s="4">
        <v>534</v>
      </c>
      <c t="n" r="B7" s="6">
        <v>1058</v>
      </c>
      <c t="n" r="C7" s="6">
        <v>1450</v>
      </c>
    </row>
    <row spans="1:3" r="8">
      <c t="s" r="A8" s="4">
        <v>535</v>
      </c>
      <c t="n" r="B8" s="6">
        <v>0</v>
      </c>
      <c t="n" r="C8" s="6">
        <v>0</v>
      </c>
    </row>
    <row spans="1:3" r="9">
      <c t="s" r="A9" s="4">
        <v>449</v>
      </c>
    </row>
    <row spans="1:3" r="10">
      <c t="s" r="A10" s="3">
        <v>533</v>
      </c>
    </row>
    <row spans="1:3" r="11">
      <c t="s" r="A11" s="4">
        <v>534</v>
      </c>
      <c t="n" r="B11" s="6">
        <v>118</v>
      </c>
      <c t="n" r="C11" s="6">
        <v>130</v>
      </c>
    </row>
    <row spans="1:3" r="12">
      <c t="s" r="A12" s="4">
        <v>535</v>
      </c>
      <c t="n" r="B12" s="6">
        <v>0</v>
      </c>
      <c t="n" r="C12" s="6">
        <v>0</v>
      </c>
    </row>
    <row spans="1:3" r="13">
      <c t="s" r="A13" s="4">
        <v>450</v>
      </c>
    </row>
    <row spans="1:3" r="14">
      <c t="s" r="A14" s="3">
        <v>533</v>
      </c>
    </row>
    <row spans="1:3" r="15">
      <c t="s" r="A15" s="4">
        <v>534</v>
      </c>
      <c t="n" r="B15" s="6">
        <v>4435</v>
      </c>
      <c t="n" r="C15" s="6">
        <v>4122</v>
      </c>
    </row>
    <row spans="1:3" r="16">
      <c t="s" r="A16" s="4">
        <v>535</v>
      </c>
      <c t="n" r="B16" s="6">
        <v>67</v>
      </c>
      <c t="n" r="C16" s="6">
        <v>0</v>
      </c>
    </row>
    <row spans="1:3" r="17">
      <c t="s" r="A17" s="4">
        <v>451</v>
      </c>
    </row>
    <row spans="1:3" r="18">
      <c t="s" r="A18" s="3">
        <v>533</v>
      </c>
    </row>
    <row spans="1:3" r="19">
      <c t="s" r="A19" s="4">
        <v>534</v>
      </c>
      <c t="n" r="B19" s="6">
        <v>1922</v>
      </c>
      <c t="n" r="C19" s="6">
        <v>1842</v>
      </c>
    </row>
    <row spans="1:3" r="20">
      <c t="s" r="A20" s="4">
        <v>535</v>
      </c>
      <c t="n" r="B20" s="6">
        <v>0</v>
      </c>
      <c t="n" r="C20" s="6">
        <v>0</v>
      </c>
    </row>
    <row spans="1:3" r="21">
      <c t="s" r="A21" s="4">
        <v>452</v>
      </c>
    </row>
    <row spans="1:3" r="22">
      <c t="s" r="A22" s="3">
        <v>533</v>
      </c>
    </row>
    <row spans="1:3" r="23">
      <c t="s" r="A23" s="4">
        <v>534</v>
      </c>
      <c t="n" r="B23" s="6">
        <v>1</v>
      </c>
      <c t="n" r="C23" s="6">
        <v>1</v>
      </c>
    </row>
    <row spans="1:3" r="24">
      <c t="s" r="A24" s="4">
        <v>535</v>
      </c>
      <c t="n" r="B24" s="7">
        <v>0</v>
      </c>
      <c t="n" r="C24" s="7">
        <v>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536</v>
      </c>
      <c t="s" r="B1" s="2">
        <v>1</v>
      </c>
    </row>
    <row spans="1:3" r="2">
      <c t="s" r="B2" s="2">
        <v>404</v>
      </c>
      <c t="s" r="C2" s="2">
        <v>537</v>
      </c>
    </row>
    <row spans="1:3" r="3">
      <c t="s" r="A3" s="4">
        <v>448</v>
      </c>
    </row>
    <row spans="1:3" r="4">
      <c t="s" r="A4" s="3">
        <v>538</v>
      </c>
    </row>
    <row spans="1:3" r="5">
      <c t="s" r="A5" s="4">
        <v>539</v>
      </c>
      <c t="n" r="B5" s="6">
        <v>2</v>
      </c>
      <c t="n" r="C5" s="6">
        <v>1</v>
      </c>
    </row>
    <row spans="1:3" r="6">
      <c t="s" r="A6" s="4">
        <v>540</v>
      </c>
      <c t="n" r="B6" s="7">
        <v>33</v>
      </c>
      <c t="n" r="C6" s="7">
        <v>48</v>
      </c>
    </row>
    <row spans="1:3" r="7">
      <c t="s" r="A7" s="4">
        <v>541</v>
      </c>
      <c t="n" r="B7" s="7">
        <v>33</v>
      </c>
      <c t="n" r="C7" s="7">
        <v>48</v>
      </c>
    </row>
    <row spans="1:3" r="8">
      <c t="s" r="A8" s="4">
        <v>542</v>
      </c>
    </row>
    <row spans="1:3" r="9">
      <c t="s" r="A9" s="3">
        <v>538</v>
      </c>
    </row>
    <row spans="1:3" r="10">
      <c t="s" r="A10" s="4">
        <v>539</v>
      </c>
      <c t="n" r="B10" s="6">
        <v>2</v>
      </c>
      <c t="n" r="C10" s="6">
        <v>1</v>
      </c>
    </row>
    <row spans="1:3" r="11">
      <c t="s" r="A11" s="4">
        <v>450</v>
      </c>
    </row>
    <row spans="1:3" r="12">
      <c t="s" r="A12" s="3">
        <v>538</v>
      </c>
    </row>
    <row spans="1:3" r="13">
      <c t="s" r="A13" s="4">
        <v>539</v>
      </c>
      <c t="n" r="B13" s="6">
        <v>2</v>
      </c>
      <c t="n" r="C13" s="6">
        <v>1</v>
      </c>
    </row>
    <row spans="1:3" r="14">
      <c t="s" r="A14" s="4">
        <v>540</v>
      </c>
      <c t="n" r="B14" s="7">
        <v>74</v>
      </c>
      <c t="n" r="C14" s="7">
        <v>175</v>
      </c>
    </row>
    <row spans="1:3" r="15">
      <c t="s" r="A15" s="4">
        <v>541</v>
      </c>
      <c t="n" r="B15" s="7">
        <v>74</v>
      </c>
      <c t="n" r="C15" s="7">
        <v>195</v>
      </c>
    </row>
    <row spans="1:3" r="16">
      <c t="s" r="A16" s="4">
        <v>543</v>
      </c>
    </row>
    <row spans="1:3" r="17">
      <c t="s" r="A17" s="3">
        <v>538</v>
      </c>
    </row>
    <row spans="1:3" r="18">
      <c t="s" r="A18" s="4">
        <v>539</v>
      </c>
      <c t="n" r="B18" s="6">
        <v>2</v>
      </c>
      <c t="n" r="C18" s="6">
        <v>1</v>
      </c>
    </row>
    <row spans="1:3" r="19">
      <c t="s" r="A19" s="4">
        <v>451</v>
      </c>
    </row>
    <row spans="1:3" r="20">
      <c t="s" r="A20" s="3">
        <v>538</v>
      </c>
    </row>
    <row spans="1:3" r="21">
      <c t="s" r="A21" s="4">
        <v>539</v>
      </c>
      <c t="n" r="C21" s="6">
        <v>2</v>
      </c>
    </row>
    <row spans="1:3" r="22">
      <c t="s" r="A22" s="4">
        <v>540</v>
      </c>
      <c t="n" r="C22" s="7">
        <v>581</v>
      </c>
    </row>
    <row spans="1:3" r="23">
      <c t="s" r="A23" s="4">
        <v>541</v>
      </c>
      <c t="n" r="C23" s="7">
        <v>581</v>
      </c>
    </row>
    <row spans="1:3" r="24">
      <c t="s" r="A24" s="4">
        <v>544</v>
      </c>
    </row>
    <row spans="1:3" r="25">
      <c t="s" r="A25" s="3">
        <v>538</v>
      </c>
    </row>
    <row spans="1:3" r="26">
      <c t="s" r="A26" s="4">
        <v>539</v>
      </c>
      <c t="n" r="C26" s="6">
        <v>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545</v>
      </c>
      <c t="s" r="B1" s="2">
        <v>2</v>
      </c>
      <c t="s" r="C1" s="2">
        <v>30</v>
      </c>
    </row>
    <row spans="1:3" r="2">
      <c t="s" r="A2" s="3">
        <v>213</v>
      </c>
    </row>
    <row spans="1:3" r="3">
      <c t="s" r="A3" s="4">
        <v>546</v>
      </c>
      <c t="n" r="B3" s="10">
        <v>1.4</v>
      </c>
      <c t="n" r="C3" s="10">
        <v>1.4</v>
      </c>
    </row>
    <row spans="1:3" r="4">
      <c t="s" r="A4" s="4">
        <v>547</v>
      </c>
      <c t="n" r="B4" s="7">
        <v>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0</v>
      </c>
      <c t="s" r="B1" s="2">
        <v>1</v>
      </c>
    </row>
    <row spans="1:3" r="2">
      <c t="s" r="B2" s="2">
        <v>2</v>
      </c>
      <c t="s" r="C2" s="2">
        <v>72</v>
      </c>
    </row>
    <row spans="1:3" r="3">
      <c t="s" r="A3" s="4">
        <v>121</v>
      </c>
      <c t="n" r="B3" s="7">
        <v>1487</v>
      </c>
      <c t="n" r="C3" s="7">
        <v>1628</v>
      </c>
    </row>
    <row spans="1:3" r="4">
      <c t="s" r="A4" s="3">
        <v>122</v>
      </c>
    </row>
    <row spans="1:3" r="5">
      <c t="s" r="A5" s="4">
        <v>123</v>
      </c>
      <c t="n" r="B5" s="6">
        <v>547</v>
      </c>
      <c t="n" r="C5" s="6">
        <v>851</v>
      </c>
    </row>
    <row spans="1:3" r="6">
      <c t="s" r="A6" s="4">
        <v>124</v>
      </c>
      <c t="n" r="B6" s="6">
        <v>-187</v>
      </c>
      <c t="n" r="C6" s="6">
        <v>-289</v>
      </c>
    </row>
    <row spans="1:3" r="7">
      <c t="s" r="A7" s="4">
        <v>125</v>
      </c>
      <c t="n" r="B7" s="6">
        <v>-51</v>
      </c>
      <c t="n" r="C7" s="6">
        <v>-24</v>
      </c>
    </row>
    <row spans="1:3" r="8">
      <c t="s" r="A8" s="4">
        <v>124</v>
      </c>
      <c t="n" r="B8" s="6">
        <v>17</v>
      </c>
      <c t="n" r="C8" s="6">
        <v>8</v>
      </c>
    </row>
    <row spans="1:3" r="9">
      <c t="s" r="A9" s="4">
        <v>126</v>
      </c>
      <c t="n" r="B9" s="6">
        <v>326</v>
      </c>
      <c t="n" r="C9" s="6">
        <v>546</v>
      </c>
    </row>
    <row spans="1:3" r="10">
      <c t="s" r="A10" s="4">
        <v>127</v>
      </c>
      <c t="n" r="B10" s="7">
        <v>1813</v>
      </c>
      <c t="n" r="C10" s="7">
        <v>21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2"/>
    <col customWidth="1" max="3" min="3" width="27"/>
    <col customWidth="1" max="4" min="4" width="37"/>
    <col customWidth="1" max="5" min="5" width="24"/>
    <col customWidth="1" max="6" min="6" width="10"/>
  </cols>
  <sheetData>
    <row spans="1:6" r="1">
      <c t="s" r="A1" s="1">
        <v>128</v>
      </c>
      <c t="s" r="B1" s="2">
        <v>129</v>
      </c>
      <c t="s" r="C1" s="2">
        <v>130</v>
      </c>
      <c t="s" r="D1" s="2">
        <v>131</v>
      </c>
      <c t="s" r="E1" s="2">
        <v>132</v>
      </c>
      <c t="s" r="F1" s="2">
        <v>133</v>
      </c>
    </row>
    <row spans="1:6" r="2">
      <c t="s" r="A2" s="4">
        <v>134</v>
      </c>
      <c t="n" r="B2" s="7">
        <v>36191</v>
      </c>
      <c t="n" r="C2" s="7">
        <v>37236</v>
      </c>
      <c t="n" r="D2" s="7">
        <v>2395</v>
      </c>
      <c t="n" r="E2" s="7">
        <v>-13518</v>
      </c>
      <c t="n" r="F2" s="7">
        <v>62304</v>
      </c>
    </row>
    <row spans="1:6" r="3">
      <c t="s" r="A3" s="4">
        <v>121</v>
      </c>
      <c t="n" r="C3" s="6">
        <v>1487</v>
      </c>
      <c t="n" r="F3" s="6">
        <v>1487</v>
      </c>
    </row>
    <row spans="1:6" r="4">
      <c t="s" r="A4" s="4">
        <v>135</v>
      </c>
      <c t="n" r="D4" s="6">
        <v>326</v>
      </c>
      <c t="n" r="F4" s="6">
        <v>326</v>
      </c>
    </row>
    <row spans="1:6" r="5">
      <c t="s" r="A5" s="4">
        <v>136</v>
      </c>
      <c t="n" r="B5" s="6">
        <v>29</v>
      </c>
      <c t="n" r="F5" s="6">
        <v>29</v>
      </c>
    </row>
    <row spans="1:6" r="6">
      <c t="s" r="A6" s="4">
        <v>137</v>
      </c>
      <c t="n" r="B6" s="6">
        <v>125</v>
      </c>
      <c t="n" r="F6" s="6">
        <v>125</v>
      </c>
    </row>
    <row spans="1:6" r="7">
      <c t="s" r="A7" s="4">
        <v>138</v>
      </c>
      <c t="n" r="C7" s="6">
        <v>-507</v>
      </c>
      <c t="n" r="F7" s="6">
        <v>-507</v>
      </c>
    </row>
    <row spans="1:6" r="8">
      <c t="s" r="A8" s="4">
        <v>139</v>
      </c>
      <c t="n" r="B8" s="7">
        <v>36345</v>
      </c>
      <c t="n" r="C8" s="7">
        <v>38216</v>
      </c>
      <c t="n" r="D8" s="7">
        <v>2721</v>
      </c>
      <c t="n" r="E8" s="7">
        <v>-13518</v>
      </c>
      <c t="n" r="F8" s="7">
        <v>6376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spans="1:2" r="1">
      <c t="s" r="A1" s="1">
        <v>140</v>
      </c>
      <c t="s" r="B1" s="2">
        <v>1</v>
      </c>
    </row>
    <row spans="1:2" r="2">
      <c t="s" r="B2" s="2">
        <v>141</v>
      </c>
    </row>
    <row spans="1:2" r="3">
      <c t="s" r="A3" s="4">
        <v>142</v>
      </c>
      <c t="n" r="B3" s="8">
        <v>0.27</v>
      </c>
    </row>
    <row spans="1:2" r="4">
      <c t="s" r="A4" s="4">
        <v>129</v>
      </c>
    </row>
    <row spans="1:2" r="5">
      <c t="s" r="A5" s="4">
        <v>143</v>
      </c>
      <c t="n" r="B5" s="6">
        <v>900</v>
      </c>
    </row>
    <row spans="1:2" r="6">
      <c t="s" r="A6" s="4">
        <v>144</v>
      </c>
      <c t="n" r="B6" s="6">
        <v>3888</v>
      </c>
    </row>
    <row spans="1:2" r="7">
      <c t="s" r="A7" s="4">
        <v>130</v>
      </c>
    </row>
    <row spans="1:2" r="8">
      <c t="s" r="A8" s="4">
        <v>142</v>
      </c>
      <c t="n" r="B8" s="8">
        <v>0.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5</v>
      </c>
      <c t="s" r="B1" s="2">
        <v>1</v>
      </c>
    </row>
    <row spans="1:3" r="2">
      <c t="s" r="B2" s="2">
        <v>2</v>
      </c>
      <c t="s" r="C2" s="2">
        <v>72</v>
      </c>
    </row>
    <row spans="1:3" r="3">
      <c t="s" r="A3" s="3">
        <v>146</v>
      </c>
    </row>
    <row spans="1:3" r="4">
      <c t="s" r="A4" s="4">
        <v>121</v>
      </c>
      <c t="n" r="B4" s="7">
        <v>1487</v>
      </c>
      <c t="n" r="C4" s="7">
        <v>1628</v>
      </c>
    </row>
    <row spans="1:3" r="5">
      <c t="s" r="A5" s="3">
        <v>147</v>
      </c>
    </row>
    <row spans="1:3" r="6">
      <c t="s" r="A6" s="4">
        <v>86</v>
      </c>
      <c t="n" r="B6" s="6">
        <v>105</v>
      </c>
      <c t="n" r="C6" s="6">
        <v>105</v>
      </c>
    </row>
    <row spans="1:3" r="7">
      <c t="s" r="A7" s="4">
        <v>148</v>
      </c>
      <c t="n" r="B7" s="6">
        <v>-51</v>
      </c>
      <c t="n" r="C7" s="6">
        <v>-24</v>
      </c>
    </row>
    <row spans="1:3" r="8">
      <c t="s" r="A8" s="4">
        <v>149</v>
      </c>
      <c t="n" r="B8" s="6">
        <v>271</v>
      </c>
      <c t="n" r="C8" s="6">
        <v>180</v>
      </c>
    </row>
    <row spans="1:3" r="9">
      <c t="s" r="A9" s="4">
        <v>150</v>
      </c>
      <c t="n" r="B9" s="6">
        <v>107</v>
      </c>
      <c t="n" r="C9" s="6">
        <v>189</v>
      </c>
    </row>
    <row spans="1:3" r="10">
      <c t="s" r="A10" s="4">
        <v>151</v>
      </c>
      <c t="n" r="B10" s="6">
        <v>-71</v>
      </c>
      <c t="n" r="C10" s="6">
        <v>-241</v>
      </c>
    </row>
    <row spans="1:3" r="11">
      <c t="s" r="A11" s="4">
        <v>152</v>
      </c>
      <c t="n" r="B11" s="6">
        <v>-3356</v>
      </c>
      <c t="n" r="C11" s="6">
        <v>-2664</v>
      </c>
    </row>
    <row spans="1:3" r="12">
      <c t="s" r="A12" s="4">
        <v>153</v>
      </c>
      <c t="n" r="B12" s="6">
        <v>4374</v>
      </c>
      <c t="n" r="C12" s="6">
        <v>2465</v>
      </c>
    </row>
    <row spans="1:3" r="13">
      <c t="s" r="A13" s="4">
        <v>92</v>
      </c>
      <c t="n" r="B13" s="6">
        <v>-87</v>
      </c>
      <c t="n" r="C13" s="6">
        <v>-53</v>
      </c>
    </row>
    <row spans="1:3" r="14">
      <c t="s" r="A14" s="4">
        <v>91</v>
      </c>
      <c t="n" r="B14" s="6">
        <v>-99</v>
      </c>
      <c t="n" r="C14" s="6">
        <v>-69</v>
      </c>
    </row>
    <row spans="1:3" r="15">
      <c t="s" r="A15" s="4">
        <v>154</v>
      </c>
      <c t="n" r="B15" s="6">
        <v>-218</v>
      </c>
      <c t="n" r="C15" s="6">
        <v>-305</v>
      </c>
    </row>
    <row spans="1:3" r="16">
      <c t="s" r="A16" s="4">
        <v>155</v>
      </c>
      <c t="n" r="B16" s="6">
        <v>-12</v>
      </c>
      <c t="n" r="C16" s="6">
        <v>182</v>
      </c>
    </row>
    <row spans="1:3" r="17">
      <c t="s" r="A17" s="4">
        <v>156</v>
      </c>
      <c t="n" r="B17" s="6">
        <v>24</v>
      </c>
      <c t="n" r="C17" s="6">
        <v>-94</v>
      </c>
    </row>
    <row spans="1:3" r="18">
      <c t="s" r="A18" s="4">
        <v>157</v>
      </c>
      <c t="n" r="B18" s="6">
        <v>-263</v>
      </c>
      <c t="n" r="C18" s="6">
        <v>-454</v>
      </c>
    </row>
    <row spans="1:3" r="19">
      <c t="s" r="A19" s="4">
        <v>158</v>
      </c>
      <c t="n" r="B19" s="6">
        <v>-6</v>
      </c>
      <c t="n" r="C19" s="6">
        <v>-11</v>
      </c>
    </row>
    <row spans="1:3" r="20">
      <c t="s" r="A20" s="4">
        <v>159</v>
      </c>
      <c t="n" r="B20" s="6">
        <v>-203</v>
      </c>
      <c t="n" r="C20" s="6">
        <v>-407</v>
      </c>
    </row>
    <row spans="1:3" r="21">
      <c t="s" r="A21" s="4">
        <v>160</v>
      </c>
      <c t="n" r="B21" s="6">
        <v>2002</v>
      </c>
      <c t="n" r="C21" s="6">
        <v>427</v>
      </c>
    </row>
    <row spans="1:3" r="22">
      <c t="s" r="A22" s="3">
        <v>161</v>
      </c>
    </row>
    <row spans="1:3" r="23">
      <c t="s" r="A23" s="4">
        <v>162</v>
      </c>
      <c t="n" r="B23" s="6">
        <v>4822</v>
      </c>
      <c t="n" r="C23" s="6">
        <v>2224</v>
      </c>
    </row>
    <row spans="1:3" r="24">
      <c t="s" r="A24" s="4">
        <v>163</v>
      </c>
      <c t="n" r="B24" s="6">
        <v>1322</v>
      </c>
      <c t="n" r="C24" s="6">
        <v>1590</v>
      </c>
    </row>
    <row spans="1:3" r="25">
      <c t="s" r="A25" s="4">
        <v>164</v>
      </c>
      <c t="n" r="B25" s="6">
        <v>-1744</v>
      </c>
    </row>
    <row spans="1:3" r="26">
      <c t="s" r="A26" s="4">
        <v>165</v>
      </c>
      <c t="n" r="B26" s="6">
        <v>3215</v>
      </c>
      <c t="n" r="C26" s="6">
        <v>-5497</v>
      </c>
    </row>
    <row spans="1:3" r="27">
      <c t="s" r="A27" s="4">
        <v>166</v>
      </c>
      <c t="n" r="B27" s="6">
        <v>30</v>
      </c>
      <c t="n" r="C27" s="6">
        <v>299</v>
      </c>
    </row>
    <row spans="1:3" r="28">
      <c t="s" r="A28" s="4">
        <v>167</v>
      </c>
      <c t="n" r="B28" s="6">
        <v>-18</v>
      </c>
      <c t="n" r="C28" s="6">
        <v>-108</v>
      </c>
    </row>
    <row spans="1:3" r="29">
      <c t="s" r="A29" s="4">
        <v>168</v>
      </c>
      <c t="n" r="B29" s="6">
        <v>7627</v>
      </c>
      <c t="n" r="C29" s="6">
        <v>-1492</v>
      </c>
    </row>
    <row spans="1:3" r="30">
      <c t="s" r="A30" s="3">
        <v>169</v>
      </c>
    </row>
    <row spans="1:3" r="31">
      <c t="s" r="A31" s="4">
        <v>170</v>
      </c>
      <c t="n" r="B31" s="6">
        <v>6959</v>
      </c>
      <c t="n" r="C31" s="6">
        <v>31031</v>
      </c>
    </row>
    <row spans="1:3" r="32">
      <c t="s" r="A32" s="4">
        <v>171</v>
      </c>
      <c t="n" r="B32" s="6">
        <v>-9701</v>
      </c>
      <c t="n" r="C32" s="6">
        <v>-9895</v>
      </c>
    </row>
    <row spans="1:3" r="33">
      <c t="s" r="A33" s="4">
        <v>172</v>
      </c>
      <c t="n" r="B33" s="6">
        <v>-64</v>
      </c>
      <c t="n" r="C33" s="6">
        <v>-91</v>
      </c>
    </row>
    <row spans="1:3" r="34">
      <c t="s" r="A34" s="4">
        <v>173</v>
      </c>
      <c t="n" r="B34" s="6">
        <v>29</v>
      </c>
    </row>
    <row spans="1:3" r="35">
      <c t="s" r="A35" s="4">
        <v>174</v>
      </c>
      <c t="n" r="C35" s="6">
        <v>2</v>
      </c>
    </row>
    <row spans="1:3" r="36">
      <c t="s" r="A36" s="4">
        <v>175</v>
      </c>
      <c t="n" r="B36" s="6">
        <v>125</v>
      </c>
      <c t="n" r="C36" s="6">
        <v>175</v>
      </c>
    </row>
    <row spans="1:3" r="37">
      <c t="s" r="A37" s="4">
        <v>176</v>
      </c>
      <c t="n" r="B37" s="6">
        <v>-507</v>
      </c>
      <c t="n" r="C37" s="6">
        <v>-534</v>
      </c>
    </row>
    <row spans="1:3" r="38">
      <c t="s" r="A38" s="4">
        <v>177</v>
      </c>
      <c t="n" r="B38" s="6">
        <v>-3159</v>
      </c>
      <c t="n" r="C38" s="6">
        <v>20688</v>
      </c>
    </row>
    <row spans="1:3" r="39">
      <c t="s" r="A39" s="4">
        <v>178</v>
      </c>
      <c t="n" r="B39" s="6">
        <v>6470</v>
      </c>
      <c t="n" r="C39" s="6">
        <v>19623</v>
      </c>
    </row>
    <row spans="1:3" r="40">
      <c t="s" r="A40" s="4">
        <v>179</v>
      </c>
      <c t="n" r="B40" s="6">
        <v>23750</v>
      </c>
      <c t="n" r="C40" s="6">
        <v>25639</v>
      </c>
    </row>
    <row spans="1:3" r="41">
      <c t="s" r="A41" s="4">
        <v>180</v>
      </c>
      <c t="n" r="B41" s="6">
        <v>30220</v>
      </c>
      <c t="n" r="C41" s="6">
        <v>45262</v>
      </c>
    </row>
    <row spans="1:3" r="42">
      <c t="s" r="A42" s="3">
        <v>181</v>
      </c>
    </row>
    <row spans="1:3" r="43">
      <c t="s" r="A43" s="4">
        <v>182</v>
      </c>
      <c t="n" r="B43" s="6">
        <v>1031</v>
      </c>
      <c t="n" r="C43" s="7">
        <v>894</v>
      </c>
    </row>
    <row spans="1:3" r="44">
      <c t="s" r="A44" s="4">
        <v>112</v>
      </c>
      <c t="n" r="B44" s="6">
        <v>375</v>
      </c>
    </row>
    <row spans="1:3" r="45">
      <c t="s" r="A45" s="3">
        <v>183</v>
      </c>
    </row>
    <row spans="1:3" r="46">
      <c t="s" r="A46" s="4">
        <v>184</v>
      </c>
      <c t="n" r="B46" s="7">
        <v>7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 (Una</vt:lpstr>
      <vt:lpstr>Consolidated Balance Sheet (Un3</vt:lpstr>
      <vt:lpstr>Consolidated Statement of Incom</vt:lpstr>
      <vt:lpstr>Consolidated Statement of Compr</vt:lpstr>
      <vt:lpstr>Consolidated Statement of Chang</vt:lpstr>
      <vt:lpstr>Consolidated Statement of Chan7</vt:lpstr>
      <vt:lpstr>Consolidated Statement of Cash </vt:lpstr>
      <vt:lpstr>Note 1 - Basis of Presentation</vt:lpstr>
      <vt:lpstr>Note 2 - Stock-based Compensati</vt:lpstr>
      <vt:lpstr>Note 3 - Earnings Per Share</vt:lpstr>
      <vt:lpstr>Note 4 - Fair Value Measurement</vt:lpstr>
      <vt:lpstr>Note 5 - Accumulated Other Comp</vt:lpstr>
      <vt:lpstr>Note 6 - Investment Securities </vt:lpstr>
      <vt:lpstr>Note 7 - Loans and Related Allo</vt:lpstr>
      <vt:lpstr>Note 8 - Other Real Estate Owne</vt:lpstr>
      <vt:lpstr>Accounting Policies, by Policy </vt:lpstr>
      <vt:lpstr>Note 2 - Stock-based Compensa18</vt:lpstr>
      <vt:lpstr>Note 3 - Earnings Per Share (Ta</vt:lpstr>
      <vt:lpstr>Note 4 - Fair Value Measureme20</vt:lpstr>
      <vt:lpstr>Note 5 - Accumulated Other Co21</vt:lpstr>
      <vt:lpstr>Note 6 - Investment Securitie22</vt:lpstr>
      <vt:lpstr>Note 7 - Loans and Related Al23</vt:lpstr>
      <vt:lpstr>Note 2 - Stock-based Compensa24</vt:lpstr>
      <vt:lpstr>Note 2 - Stock-based Compensa25</vt:lpstr>
      <vt:lpstr>Note 3 - Earnings Per Share (De</vt:lpstr>
      <vt:lpstr>Note 3 - Earnings Per Share (27</vt:lpstr>
      <vt:lpstr>Note 4 - Fair Value Measureme28</vt:lpstr>
      <vt:lpstr>Note 4 - Fair Value Measureme29</vt:lpstr>
      <vt:lpstr>Note 4 - Fair Value Measureme30</vt:lpstr>
      <vt:lpstr>Note 4 - Fair Value Measureme31</vt:lpstr>
      <vt:lpstr>Note 5 - Accumulated Other Co32</vt:lpstr>
      <vt:lpstr>Note 5 - Accumulated Other Co33</vt:lpstr>
      <vt:lpstr>Note 6 - Investment Securitie34</vt:lpstr>
      <vt:lpstr>Note 6 - Investment Securitie35</vt:lpstr>
      <vt:lpstr>Note 6 - Investment Securitie36</vt:lpstr>
      <vt:lpstr>Note 6 - Investment Securitie37</vt:lpstr>
      <vt:lpstr>Note 6 - Investment Securitie38</vt:lpstr>
      <vt:lpstr>Note 7 - Loans and Related Al39</vt:lpstr>
      <vt:lpstr>Note 7 - Loans and Related Al40</vt:lpstr>
      <vt:lpstr>Note 7 - Loans and Related Al41</vt:lpstr>
      <vt:lpstr>Note 7 - Loans and Related Al42</vt:lpstr>
      <vt:lpstr>Note 7 - Loans and Related Al43</vt:lpstr>
      <vt:lpstr>Note 7 - Loans and Related Al44</vt:lpstr>
      <vt:lpstr>Note 7 - Loans and Related Al45</vt:lpstr>
      <vt:lpstr>Note 7 - Loans and Related Al46</vt:lpstr>
      <vt:lpstr>Note 7 - Loans and Related Al47</vt:lpstr>
      <vt:lpstr>Note 7 - Loans and Related Al48</vt:lpstr>
      <vt:lpstr>Note 8 - Other Real Estate Ow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4:57:46Z</dcterms:created>
  <dcterms:modified xmlns:dcterms="http://purl.org/dc/terms/" xmlns:xsi="http://www.w3.org/2001/XMLSchema-instance" xsi:type="dcterms:W3CDTF">2016-05-11T14:57:46Z</dcterms:modified>
  <dc:title xmlns:dc="http://purl.org/dc/elements/1.1/">Untitled</dc:title>
  <dc:description xmlns:dc="http://purl.org/dc/elements/1.1/"/>
  <dc:subject xmlns:dc="http://purl.org/dc/elements/1.1/"/>
  <cp:keywords/>
  <cp:category/>
</cp:coreProperties>
</file>